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GENERAL" sheetId="6" r:id="rId6"/>
    <s:sheet name="LIQUIDITY AND GOING CONCERN CON" sheetId="7" r:id="rId7"/>
    <s:sheet name="SUMMARY OF SIGNIFICANT ACCOUNTI" sheetId="8" r:id="rId8"/>
    <s:sheet name="PROPERTY AND EQUIPMENT" sheetId="9" r:id="rId9"/>
    <s:sheet name="ASSET RETIREMENT OBLIGATIONS" sheetId="10" r:id="rId10"/>
    <s:sheet name="NOTE PAYABLE" sheetId="11" r:id="rId11"/>
    <s:sheet name="STOCKHOLDERS' EQUITY" sheetId="12" r:id="rId12"/>
    <s:sheet name="SHARE-BASED COMPENSATION" sheetId="13" r:id="rId13"/>
    <s:sheet name="COMMITMENTS AND CONTINGENCIES" sheetId="14" r:id="rId14"/>
    <s:sheet name="POSTRETIREMENT BENEFITS" sheetId="15" r:id="rId15"/>
    <s:sheet name="SUPPLEMENTAL CASH FLOW INFORMAT" sheetId="16" r:id="rId16"/>
    <s:sheet name="SETTLEMENT AGREEMENTS" sheetId="17" r:id="rId17"/>
    <s:sheet name="SUBSEQUENT EVENTS" sheetId="18" r:id="rId18"/>
    <s:sheet name="PROPERTY AND EQUIPMENT (Tables)" sheetId="19" r:id="rId19"/>
    <s:sheet name="ASSET RETIREMENT OBLIGATIONS (T" sheetId="20" r:id="rId20"/>
    <s:sheet name="STOCKHOLDERS' EQUITY (Tables)" sheetId="21" r:id="rId21"/>
    <s:sheet name="SHARE-BASED COMPENSATION (Table" sheetId="22" r:id="rId22"/>
    <s:sheet name="SUPPLEMENTAL CASH FLOW INFORM23" sheetId="23" r:id="rId23"/>
    <s:sheet name="GENERAL (Details Narrative)" sheetId="24" r:id="rId24"/>
    <s:sheet name="LIQUIDITY AND GOING CONCERN C25" sheetId="25" r:id="rId25"/>
    <s:sheet name="PROPERTY AND EQUIPMENT (Details" sheetId="26" r:id="rId26"/>
    <s:sheet name="PROPERTY AND EQUIPMENT (Detai27" sheetId="27" r:id="rId27"/>
    <s:sheet name="ASSET RETIREMENT OBLIGATIONS (D" sheetId="28" r:id="rId28"/>
    <s:sheet name="NOTE PAYABLE (Details Narrative" sheetId="29" r:id="rId29"/>
    <s:sheet name="STOCKHOLDERS' EQUITY (Details N" sheetId="30" r:id="rId30"/>
    <s:sheet name="STOCKHOLDERS' EQUITY (Details)" sheetId="31" r:id="rId31"/>
    <s:sheet name="STOCKHOLDERS' EQUITY (Details 1" sheetId="32" r:id="rId32"/>
    <s:sheet name="SHARE-BASED COMPENSATION (Detai" sheetId="33" r:id="rId33"/>
    <s:sheet name="SHARE-BASED COMPENSATION (Det34" sheetId="34" r:id="rId34"/>
    <s:sheet name="POSTRETIREMENT BENEFITS (Detail" sheetId="35" r:id="rId35"/>
    <s:sheet name="SUPPLEMENTAL CASH FLOW INFORM36" sheetId="36" r:id="rId36"/>
    <s:sheet name="SETTLEMENT AGREEMENTS (Details " sheetId="37" r:id="rId37"/>
    <s:sheet name="SUBSEQUENT EVENTS (Details Narr" sheetId="38" r:id="rId38"/>
  </s:sheets>
  <s:definedNames/>
  <s:calcPr calcId="124519" calcMode="auto" fullCalcOnLoad="1"/>
</s:workbook>
</file>

<file path=xl/sharedStrings.xml><?xml version="1.0" encoding="utf-8"?>
<sst xmlns="http://schemas.openxmlformats.org/spreadsheetml/2006/main" uniqueCount="382">
  <si>
    <t>Document and Entity Information - shares</t>
  </si>
  <si>
    <t>3 Months Ended</t>
  </si>
  <si>
    <t>Jun. 30, 2015</t>
  </si>
  <si>
    <t>Aug. 11, 2015</t>
  </si>
  <si>
    <t>Document And Entity Information</t>
  </si>
  <si>
    <t>Entity Registrant Name</t>
  </si>
  <si>
    <t>LUCAS ENERGY, INC.</t>
  </si>
  <si>
    <t>Entity Central Index Key</t>
  </si>
  <si>
    <t>Document Type</t>
  </si>
  <si>
    <t>10-Q</t>
  </si>
  <si>
    <t>Document Period End Date</t>
  </si>
  <si>
    <t>Jun. 30,
		2015</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 USD ($)</t>
  </si>
  <si>
    <t>Mar. 31, 2015</t>
  </si>
  <si>
    <t>Current Assets</t>
  </si>
  <si>
    <t>Cash</t>
  </si>
  <si>
    <t>Accounts Receivable</t>
  </si>
  <si>
    <t>Inventories</t>
  </si>
  <si>
    <t>Other Current Assets</t>
  </si>
  <si>
    <t>Total Current Assets</t>
  </si>
  <si>
    <t>Property and Equipment</t>
  </si>
  <si>
    <t>Oil and Gas Properties (Full Cost Method)</t>
  </si>
  <si>
    <t>Other Property and Equipment</t>
  </si>
  <si>
    <t>Total Property and Equipment</t>
  </si>
  <si>
    <t>Accumulated Depletion, Depreciation and Amortization</t>
  </si>
  <si>
    <t>Total Property and Equipment, Net</t>
  </si>
  <si>
    <t>Other Assets</t>
  </si>
  <si>
    <t>Total Assets</t>
  </si>
  <si>
    <t>Current Liabilities</t>
  </si>
  <si>
    <t>Accounts Payable</t>
  </si>
  <si>
    <t>Common Stock Payable</t>
  </si>
  <si>
    <t>Accrued Expenses</t>
  </si>
  <si>
    <t>Note Payable - Victory</t>
  </si>
  <si>
    <t>Current Portion of Long-Term Notes Payable - Rogers</t>
  </si>
  <si>
    <t>Total Current Liabilities</t>
  </si>
  <si>
    <t>Asset Retirement Obligation</t>
  </si>
  <si>
    <t>Long-Term Notes Payable, net of current portion - Rogers</t>
  </si>
  <si>
    <t>Commitments and Contingencies (see Note 10)</t>
  </si>
  <si>
    <t>Stockholders' Equity</t>
  </si>
  <si>
    <t>Preferred Stock Series A, 2,000 Shares Authorized of $0.001 Par, 500 Shares Issued and Outstanding</t>
  </si>
  <si>
    <t>Common Stock, 100,000,000 Shares Authorized of $0.001 Par, 1,405,986 Shares Issued and 1,404,510 Outstanding at June 30, 2015 and 1,402,297 Shares Issued and 1,400,821 Outstanding at March 31, 2015, respectively</t>
  </si>
  <si>
    <t>Additional Paid in Capital</t>
  </si>
  <si>
    <t>Accumulated Deficit</t>
  </si>
  <si>
    <t>Common Stock Held in Treasury, 1,476 Shares, at Cost</t>
  </si>
  <si>
    <t>Total Stockholders' Equity</t>
  </si>
  <si>
    <t>Total Liabilities and Stockholders' Equity</t>
  </si>
  <si>
    <t>CONDENSED BALANCE SHEETS (Unaudited) (Parenthetical) - USD ($)</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Treasury stock, shares in treasury</t>
  </si>
  <si>
    <t>CONDENSED STATEMENTS OF OPERATIONS (Unaudited) - USD ($)</t>
  </si>
  <si>
    <t>Jun. 30, 2014</t>
  </si>
  <si>
    <t>Operating Revenues</t>
  </si>
  <si>
    <t>Crude Oil</t>
  </si>
  <si>
    <t>Total Revenues</t>
  </si>
  <si>
    <t>Operating Expenses</t>
  </si>
  <si>
    <t>Lease Operating Expenses</t>
  </si>
  <si>
    <t>Severance and Property Taxes</t>
  </si>
  <si>
    <t>Depreciation, Depletion, Amortization, and Accretion</t>
  </si>
  <si>
    <t>General and Administrative</t>
  </si>
  <si>
    <t>Total Expenses</t>
  </si>
  <si>
    <t>Operating Loss</t>
  </si>
  <si>
    <t>Other Expense (Income)</t>
  </si>
  <si>
    <t>Interest Expense</t>
  </si>
  <si>
    <t>Other Expense (Income), Net</t>
  </si>
  <si>
    <t>Total Other Expenses</t>
  </si>
  <si>
    <t>Net Loss</t>
  </si>
  <si>
    <t>Net Loss Per Share</t>
  </si>
  <si>
    <t>Basic and Diluted (in dollars per share)</t>
  </si>
  <si>
    <t>Weighted Average Shares Outstanding</t>
  </si>
  <si>
    <t>Basic and Diluted (in shares)</t>
  </si>
  <si>
    <t>CONDENSED STATEMENTS OF CASH FLOWS (Unaudited) - USD ($)</t>
  </si>
  <si>
    <t>Cash Flows from Operating Activities</t>
  </si>
  <si>
    <t>Adjustments to reconcile net losses to net cash used in operating activities:</t>
  </si>
  <si>
    <t>Depreciation, Depletion, Amortization and Accretion</t>
  </si>
  <si>
    <t>Share-Based Compensation</t>
  </si>
  <si>
    <t>Amortization of Discount on Notes</t>
  </si>
  <si>
    <t>Amortization of Deferred Financing Costs</t>
  </si>
  <si>
    <t>Settlement of Debt</t>
  </si>
  <si>
    <t>Gain on Sale of Property and Equipment</t>
  </si>
  <si>
    <t>Changes in Components of Working Capital and Other Assets</t>
  </si>
  <si>
    <t>Accounts Payable and Accrued Expenses</t>
  </si>
  <si>
    <t>Net Cash Used in Operating Activities</t>
  </si>
  <si>
    <t>Investing Cash Flows</t>
  </si>
  <si>
    <t>Additions of Oil and Gas Properties</t>
  </si>
  <si>
    <t>Proceeds from Sale of Oil and Gas Properties</t>
  </si>
  <si>
    <t>Proceeds from Sale of Other Property and Equipment</t>
  </si>
  <si>
    <t>Net Cash Provided by (Used in) Investing Activities</t>
  </si>
  <si>
    <t>Financing Cash Flows</t>
  </si>
  <si>
    <t>Proceeds from the Funding of Notes Payable</t>
  </si>
  <si>
    <t>Net Proceeds from the Sale of Common Stock</t>
  </si>
  <si>
    <t>Deferred Financing Costs</t>
  </si>
  <si>
    <t>Net Cash Provided by Financing Activities</t>
  </si>
  <si>
    <t>Increase (Decrease) in Cash</t>
  </si>
  <si>
    <t>Cash at Beginning of the Period</t>
  </si>
  <si>
    <t>Cash at End of the Period</t>
  </si>
  <si>
    <t>GENERAL</t>
  </si>
  <si>
    <t>Organization, Consolidation and Presentation of Financial Statements [Abstract]</t>
  </si>
  <si>
    <t>NOTE
1 - GENERAL History
of the Company. The
accompanying unaudited interim condensed financial statements of Lucas Energy, Inc. (Lucas or the Company)
have been prepared in accordance with accounting principles generally accepted in the United States and the rules of the Securities
and Exchange Commission, and should be read in conjunction with the audited financial statements and notes thereto contained in
Lucass annual report filed with the SEC on Form 10-K for the year ended March 31,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densed financial statements which
would substantially duplicate the disclosures contained in the audited financial statements for the most recent fiscal year 2014
as reported in the Form 10-K have been omitted. The
Companys fiscal year ends on the last day of March of the calendar year. The Company refers to the twelve-month periods
ended March 31, 2016 and 2015 as its 2016 and 2015 fiscal years, respectively. Pursuant
to the authorization provided by the Companys stockholders at the Companys March 25, 2015 annual meeting of stockholders,
and in order to meet the continued listing standards of the NYSE MKT, the Board of Directors of the Company approved the filing
of a Certificate of Amendment to the Companys Articles of Incorporation with the Secretary of State of Nevada to effect
a 1-for-25 reverse stock split of all of the outstanding shares of the Companys common stock which was effective on July
15, 2015 (the Reverse Split). The effect of the Reverse Split was to combine each 25 shares of outstanding common
stock prior to the Reverse Split into one new share subsequent to the Reverse Split, with no change in authorized shares or par
value per share, and to reduce the number of common stock shares outstanding from approximately 35.1 million shares to approximately
1.4 million shares (prior to rounding fractional shares up to the nearest whole share). Proportional adjustments were also made
to the conversion and exercise prices of the Companys outstanding convertible preferred stock, warrants and stock options,
and to the number of shares issued and issuable under the Companys stock incentive plans. All issued and outstanding shares
of common stock, conversion terms of preferred stock, options and warrants to purchase common stock and per share amounts contained
in the financial statements, in accordance with SAB TOPIC 4C, have been retroactively adjusted to reflect the Reverse Split for
all periods presented.</t>
  </si>
  <si>
    <t>LIQUIDITY AND GOING CONCERN CONSIDERATIONS</t>
  </si>
  <si>
    <t>Accounting Policies [Abstract]</t>
  </si>
  <si>
    <t xml:space="preserve">NOTE 2  LIQUIDITY AND GOING CONCERN
CONSIDERATIONS At June 30, 2015, the
Companys total current liabilities of $10.4 million exceeded its total current assets of $1.0 million, resulting in a working
capital deficit of approximately $9.4 million, while at March 31, 2015, the Companys total current liabilities of $10.3
million exceeded its total current assets of $0.7 million, resulting in a working capital deficit of $9.6 million. The $0.2 million
decrease in the working capital deficit is primarily related to the settlement of the $0.4 million note payable (as of March 31,
2015) to Victory Energy Corporation (Victory) offset by the addition of approximately $0.2 million relating to the
value of 44,070 shares of restricted common stock issuable to Victory in settlement of such note payable, which amount was accrued
as of June 30, 2015 (as such shares had not been physically issued) and evidenced by common stock payable on the balance sheet
as of June 30, 2015, which award and settlement agreement are described below under Note 13  Settlement Agreements. On February 3, 2015, Lucas
executed a Letter of Intent and Term Sheet (Letter of Intent) for a proposed business combination with Victory. Through
May 2015, the Company had received $600,000 in funding from Victory per the terms of a Pre-Merger Loan and Funding Agreement (the
Loan Agreement) between Lucas and Victory, which was executed on February 26, 2015. On May 11, 2015, Victory notified
Lucas that Victory did not intend to proceed with the merger contemplated by the Letter of Intent and thereby terminated the Letter
of Intent. Thereafter, on June 24, 2015, Lucas and Victory executed a Settlement Agreement and Mutual Release whereby Lucas acknowledged
and agreed that among other things, Lucas would exchange working interests in certain oil and gas properties and issue Victory
44,070 shares of restricted common stock in full satisfaction of the $600,000 owed by Lucas to Victory (which exchange is described
in greater detail below under Note 13  Settlement Agreements). The Company failed to make the required May, June and July 2015 interest payments (approximately
$73,000 for each month) due under the terms of the Letter Loan, as amended (see Note 6  Note Payable below).
Consequently, the amount owed under the Letter Loan, as amended, of approximately $7.3 million has been in default since May 2015,
and accrues a default interest rate of 18% per annum. On August 12, 2015, the Company entered into an amendment to the Letter
Loan and the promissory note entered into in connection therewith (as amended to date). Pursuant to the amendment, the maturity
date of the Letter Loan and the promissory note, which was August 13, 2015, was extended to September 13, 2015, and among other
things, we also agreed to reprice the exercise price of the outstanding warrants to purchase 11,195 shares of common stock held
by Robertson Global Credit, LLC, the administrator of the loan, to $0.01 per share (from $33.75 per share prior to the amendment).
Notwithstanding the change in the maturity date of the Letter Loan and promissory note, the lender did not waive any past events
of default by us under the Letter Loan and retained the right to pursue any and all remedies for those defaults at any time. We
are in discussions with the lender regarding a potential restructuring of the Letter Loan, and the lender has not
provided us any notice of their intent to demand immediate repayment of the amounts owed or to enforce their security interests
associated therewith. Therefore, we are hopeful that we and the lender will be able to reach mutually agreeable terms on a restructuring
of the debt subsequent to the date of this report. In the event the lender seeks the immediate repayment of the debt (which is currently in default), which
they have the right to do at any time, we will be forced to sell assets to raise additional funds and may be forced to seek bankruptcy
protection. Additionally, because we are currently in default of the debt, the lender can at any time, subject to the terms of
the Letter Loan, as amended, foreclose on our assets, pursuant to its security interest over substantially all of our assets. On August 1, 2015, the
Company was required to provide approximately $3.4 million of funding in order to participate in the future drilling activities
contemplated by the June 2015 sale of certain oil and gas properties by us to Earthstone Energy, Inc. (described below under Note
4  Property and Equipment). As of the date of this report, we were unable to provide the required funding, and as
a result, we were not able to exercise our option to participate. Over the next
several months, we anticipate requiring funding of approximately $0.5 million for drilling and workover activities on
existing properties, as well as the funding required to repay the amounts owed under the Letter Loan, in the event we cannot
extend or restructure such debt. In order to address the Companys capital obligations over the next several months and
ensure the future viability of the Company, we plan to seek to acquire the necessary funding through a combination with
another entity with the financing to recapitalize the new company or by acquiring the necessary development funding on a
stand-alone basis. Lucas is actively discussing potential transactions (financings, acquisitions and mergers) which we
believe, if finalized and completed, will provide the financial mass to develop the significant reserves at our disposal. As
of this date, Lucas has not entered into any binding agreements and no definitive transactions are pending in connection with
our planned strategic transaction. Due to the nature of oil
and gas interests, i.e., that rates of production generally decline over time as oil and gas reserves are depleted, if we are unable
to drill additional wells and develop our proved undeveloped reserves (PUDs) or acquire additional operating properties; we believe
that our revenues will continue to decline over time. Furthermore, in the event we are unable to raise additional funding in the
future, we will not be able to complete drilling and/or workover activities and may not be able to make required payments on our
outstanding liabilities, including the amounts owed under the Letter Loan, as amended, and in fact as described above, we have
not been able to make certain of such payments to date and such Letter Loan is currently in default. Therefore, in the event we
do not raise additional funding in the future, we may be forced to scale back our business plan, sell assets to satisfy outstanding
debts or take other remedial steps which may include seeking bankruptcy protection. These conditions raise
substantial doubt about our ability to continue as a going concern for the next twelve months. The accompanying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Company be unable to continue as a going concern. </t>
  </si>
  <si>
    <t>SUMMARY OF SIGNIFICANT ACCOUNTING POLICIES</t>
  </si>
  <si>
    <t>NOTE
3  SUMMARY OF SIGNIFICANT ACCOUNTING POLICIES The
Company has provided a discussion of significant accounting policies, estimates and judgments in its 2015 Annual Report. There
have been no changes to the Companys significant accounting policies since March 31, 2015.</t>
  </si>
  <si>
    <t>PROPERTY AND EQUIPMENT</t>
  </si>
  <si>
    <t>NOTE
4  PROPERTY AND EQUIPMENT Oil
and Gas Properties Lucas
uses the full cost method of accounting for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 Properties not subject to amortization consist
of acquisition, exploration and development costs, which are evaluated on a property-by-property basis. Amortization of these
unproved property costs begins when the properties become proved or their values become impaired and the corresponding costs are
added to the capitalized costs subject to amortization. Costs of oil and gas properties are amortized using the units of production
method. Amortization expense calculated per equivalent physical unit of production amounted to $31.95 per barrel of oil equivalent
(Boe) for the three months ended June 30, 2015, and was $36.34 per Boe for the three months ended June 30, 2014. In
applying the full cost method, Lucas performs an impairment test (ceiling test) at each reporting date, whereby the carrying value
of property and equipment is compared to the estimated present value, of its proved reserves discounted at a 10-percent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The price used in the ceiling
test is the simple average first of the month price for the prior 12 months. If capitalized costs exceed this limit, the excess
is charged as an impairment expense. As of June 30, 2015, no impairment of oil and gas properties was indicated. All
of Lucass oil and gas properties are located in the United States. Below are the components of Lucass oil and gas
properties recorded at:
June
30, March
31,
Proved
leasehold costs $ 10,297,216 $ 11,062,137
Costs
of wells and development 37,523,992 37,520,061
Capitalized
asset retirement costs 717,337 717,337
Total
oil and gas properties 48,538,545 49,299,535
Accumulated
depreciation and depletion (12,561,767 ) (12,336,704 )
Net
capitalized costs $ 35,976,778 $ 36,962,831 On
June 25, 2015, we closed the sale (effective June 1, 2015) of 139.04 net acres of oil and gas properties located in Karnes County,
Texas, to Earthstone Energy, Inc. (Earthstone Energy), which included the sale of all working interest, net lease
interest and contractual rights owned by us in the Copeland-Karnes Unit and the Griffin Unit (the Units), but not
any contractual obligations relating to the LEI Copeland-Karnes wellbore and the LEI Griffin wellbore or production therefrom.
Earthstone Energy also became the operator of the Units. The total purchase price paid to us for the purchase was $347,600, along
with the grant from Earthstone Energy to us of an option to participate, at cost, for up to 20% of an 8/8ths interest, in all
future operations within the proposed ESTE-Boggs Unit upon successfully obtaining the required funding, provided that we were
required to exercise the option (with proof of funding) on or before August 1, 2015, or such earlier date as Earthstone Energy
begins drilling. We also agreed, in the event we exercised the option, to pay Earthstone Energy for 20% of all costs incurred.
As of the date of this report, we were unable to provide the required funding and as a result, we were not able to exercise our
option to participate, which option expired. Also,
on June 25, 2015, per the Earthstone Settlement and Earthstone/Victory Settlement (described below under Note 13 - Settlement
Agreements), Earthstone agreed to pay us approximately $54,000 (representing the net of amounts previously paid by Victory
to Earthstone in connection with the terms of a prior participation agreement covering certain leases in Karnes County, Texas
and certain amounts owed to us in connection with title issues discovered in connection with those leases) and we agreed that
we are deemed a non-consenting party in connection with such wells; and Victory agreed to assign certain oil and gas interests
in the wells which we transferred to Victory in February 2015, to Earthstone. As a result, we capitalized approximately $142,000
(approximately $196,000 paid by Victory to Earthstone less approximately $54,000 paid by Earthstone to Lucas) to our oil and gas
property full-cost pool. In
addition, on June 25, 2015, per the Victory Settlement Agreement (described below under Note 13 - Settlement Agreements),
Victory retained ownership and control over five Penn Virginia well-bores and also retained the obligations to pay expenses associated
with such Penn Virginia well-bores effective after August 1, 2014; and we also assigned Victory rights to another property located
in the same field as the Penn Virginia well-bores. In total, six Penn Virginia well-bores rights were assigned to Victory, representing
an approximately $596,000 credit to our oil and gas property full-cost pool. Office
Lease On
July 27, 2015, we moved our corporate headquarters from 3555 Timmons Lane, Suite 1550, Houston, Texas 77027 to 450 Gears Road,
Suite 780, Houston, Texas 77067 in connection with the expiration, pursuant to its terms, of our prior office space lease. We
sublease approximately 3,300 square feet of office space pursuant to a sublease that expires on January 31, 2016 that has a base
monthly rent of approximately $5,000 of which we have already paid four months in advance as well as a $5,000 security deposit.</t>
  </si>
  <si>
    <t>ASSET RETIREMENT OBLIGATIONS</t>
  </si>
  <si>
    <t>Asset Retirement Obligation Disclosure [Abstract]</t>
  </si>
  <si>
    <t xml:space="preserve">NOTE
5  ASSET RETIREMENT OBLIGATIONS The
following table presents the reconciliation of the beginning and ending aggregate carrying amounts of long-term legal obligations
associated with the retirement of oil and gas property and equipment for the three-month period ended June 30, 2015. Lucas does
not have short-term asset retirement obligations as of June 30, 2015.
Carrying
amount at beginning of period - March 31, 2015 $ 1,051,694
Accretion 31,500
Carrying
amount at end of period - June 30, 2015 $ 1,083,194 </t>
  </si>
  <si>
    <t>NOTE PAYABLE</t>
  </si>
  <si>
    <t>Debt Disclosure [Abstract]</t>
  </si>
  <si>
    <t>NOTE 6  NOTE PAYABLE Victory Loan On February 3, 2015, Victory
and Lucas entered into a Letter of Intent for Business Combination between Victory and Lucas (the Letter of Intent)
that outlined the proposed terms under which Victory and Lucas planned to combine through a merger (the Merger).
In anticipation of the Merger, Victory desired to provide Lucas with loans necessary to allow Lucas to meet working capital requirements
and to pay down certain payables so that Lucas could maintain key vendors and cover transaction costs during the period prior to
the Merger. As collateral for the loans that were be made by Victory to Lucas, Lucas was to pledge to Victory shares of Lucas common
stock pursuant to a pledge and security agreement. Pursuant to the Loan Agreement,
Victory agreed to loan the Company up to $2 million, with $250,000 initially loaned on February 26, 2015 (the Closing
and the Initial Draw). The Initial Draw, and any other amounts borrowed under the Loan Agreement were to be evidenced
by a Secured Subordinated Delayed Draw Term Note issued by the Company in favor of Victory, which was in an initial amount of $250,000
(the Draw Note). Amounts owed under the Draw Note were to be secured by the pledge of shares of the Companys
common stock pursuant to the terms of a Pledge Agreement between the Company as pledgor and Victory as secured party (the Pledge
Agreement). Victory had loaned Lucas a total of $350,000 through March 31, 2015, which was recognized as a current liability
on the balance sheet on March 31, 2015 as the maturity date for the loan was February 26, 2016. Through May 2015, Victory loaned
Lucas an additional $250,000 for a total loan of $600,000. On May 11, 2015, Victory
notified Lucas that Victory did not intend to proceed with the Merger and thereby terminated the Letter of Intent. Thereafter,
on June 24, 2015, Lucas and Victory executed a Settlement Agreement and Mutual Release whereby among other things, Lucas acknowledged
that Victory had no further obligation to advance any funds to Lucas under the Loan Agreement, the Draw Note or otherwise and Lucas
exchanged working interests in certain oil and gas properties and 44,070 shares of restricted common stock (the Settlement
Shares) in complete satisfaction of the $600,000 owed to Victory under the Loan Agreement. Therefore, we recognized no liability
to Victory as of June 30, 2015 on our balance sheet. Rogers Loan Effective on August 13,
2013, Lucas entered into a Letter Loan Agreement with Louise H. Rogers (as amended and modified to date, the Letter Loan).
In connection with the Letter Loan and a Promissory Note entered into in connection therewith, Ms. Rogers loaned the Company $7.5
million (the Loan). The Loan accrues interest at the rate of 12% per annum (18% upon the occurrence of an event of
default), can be prepaid by Lucas at any time without penalty after November 13, 2013 and was due and payable on August 13, 2015,
provided that $75,000 in interest only payments were due on the Loan during the first six months of the term (which were escrowed
by Lucas) and beginning on March 13, 2014, Lucas was required to make monthly amortization principal payments equivalent to the
sum of fifty-percent of the Loan during months seven through twenty-four of the term (which requirement has since been modified
by the amendment described below). An escrow deposit of $450,000 for the first six months interest was recorded as restricted cash
within the balance sheet, with no balance outstanding on the balance sheet as of June 30, 2015. Lucas is also required to make
mandatory prepayments of the loan in the event the collateral securing the Loan does not meet certain thresholds and coverage ratios.
Repayment of the Loan is secured by a security interest in substantially all of Lucass assets which was evidenced by a Security
Agreement and a Mortgage, Deed of Trust, Assignment, Security Agreement, Financing Statement and Fixture Filing. Lucas agreed to
pay a $15,000 quarterly administrative fee in connection with the Loan and grant the administrator a warrant to purchase up to
11,195 shares of Lucass common stock at an exercise price of $33.75 per share and a term continuing until the earlier of
(a) August 13, 2018; and (b) three years after the payment in full of the Loan. On August 16, 2013, a portion of the funds raised
in connection with the Loan were used to repay $3.25 million in outstanding notes issued in April and May 2013. The Company also
capitalized approximately $495,000 in deferred financing costs in relation to expenses incurred in the execution of the Letter
Loan. The Company recorded the
fair value of warrants issued in connection with the Note Payable as a discount on the Note and amortizes the discount through
non-cash interest expense using the effective interest method over the term of the debt. The fair value of the 11,195 Letter Loan
warrants was recorded as a $127,963 debt discount, of which, $122,636 has been amortized as of June 30, 2015. Effective on April 29,
2014, the Company entered into an Amended Letter Loan Agreement (the Amended Letter Loan) and Amended and Restated
Promissory Note (the Amended Note), each effective March 14, 2014, in connection with the Letter Loan. Pursuant to
the Amended Letter Loan and Amended Note, we restructured the repayment terms of the original Letter Loan and Promissory Note to
defer monthly amortizing principal payments which began on March 13, 2014, during the period from April 13, 2014 through September
13, 2014, during which six month period interest on the Amended Note accrued at 15% per annum (compared to 12% per annum under
the terms of the original Promissory Note). Beginning on October 13, 2014, the interest rate of the Amended Note returned to 12%
per annum and we were required to pay the monthly amortization payments in accordance with the original repayment schedule (which
total approximately $205,000 to $226,000, depending on the due date), as well as additional principal amortization payments of
approximately $266,000 every three months (beginning October 13, 2014, and ending on July 13, 2015) until maturity, with approximately
$3.87 million due on maturity, which maturity date remained August 13, 2015. Additionally, we agreed to pay all legal expenses
of the lender related to the amendments and agreed to (i) pay $25,000 and (ii) issue 3,000 shares of restricted common stock, to
Robertson Global Credit, LLC (Robertson), the administrator of the Loan, as additional consideration for the modifications.
Should we opt to prepay the Amended Note prior to the maturity date, we are required to pay an exit fee equal to the advisory fees
of approximately $15,000 per quarter that would have been due, had the note remained outstanding through maturity. On November 24, 2014,
and effective on November 13, 2014, the Company entered into a Second Amended Letter Loan Agreement (the Second Amended
Letter Loan) and Second Amended and Restated Promissory Note (the Second Amended Note), in connection with
the Letter Loan and the Amended Letter Loan. Pursuant to the Second Amended Letter Loan and a Second Amended Note, we restructured
the repayment terms of the Amended Letter Loan and Amended Note to defer the principal payment in the amount of $428,327 which
was originally due November 13, 2014, until December 13, 2014, as we were in the process of obtaining new financing, which new
financing failed to close as a result of the subsequent precipitous decline in oil prices. Additionally, the Second Amended Letter
Loan and Second Amended Note provides that (a) amounts outstanding under the Second Amendment Note will accrue interest at the
rate of 15% per annum and (b) additional principal amortization payments of approximately $266,000 are due every three months (beginning
January 13, 2015, and ending on July 13, 2015) until maturity, with approximately $3.87 million due on maturity, which maturity
date remained August 13, 2015. Additionally, we agreed to pay all legal expenses of the lender related to the amendments and agreed
to pay $15,000 to Robertson, the administrator of the Loan, as additional consideration for the modifications. We failed to make the
required December 13, 2014 principal payment under the terms of the Second Amended Letter Loan. Specifically, on January 26, 2015,
we received notice from a representative of Ms. Rogers that we had defaulted on a payment. Consequently, the amount owed under
the Second Amended Letter Loan and Second Amended Note of approximately $7.3 million accrued at a default interest rate of 18%
per annum. Subsequently, we also failed to make the required January 13, 2015 and February 13, 2015 principal payments under the
terms of the Second Amended Letter Loan. The Company capitalized
approximately $88,000 in additional deferred financing costs in relation to expenses incurred in connection with the execution
of the Amended Letter Loan and the Second Amended Letter Loan. Together, with the initial Letter Loan, the Amended Letter Loan
and the Second Amended Letter Loan, the Company has paid approximately $1.4 million in cash interest and amortized approximately
$536,000 in deferred financing cost as of June 30, 2015. On February 23, 2015,
we entered into a letter agreement (the Letter Agreement) with Ms. Rogers. Pursuant to the Letter Agreement, the
parties agreed that the interest payments due under the promissory note for January, February and March 2015 (which January and
February 2015 interest payments were not previously made by the Company) would be added to the principal amount of the promissory
note and be due at maturity; and that interest only payments on the promissory note at the rate of 12% per annum (compared to 15%
per annum pursuant to the Second Amended and Restated Promissory Note, and 18% per annum as a result of various events of default
which occurred under the loan documents prior to the parties entry into the Letter Agreement) would be due between April
2015 and August 2015 compared to the terms of the Second Amended and Restated Promissory Note, which required amortizing principal
payments every month between December 2014 and August 2015 (which amortizing payments we failed to pay from December 2014 to July
2015). In total, $211,769 was added to the principal amount bringing the total principal balance due to our lender to $7,270,734
as of February 23, 2015. The Letter Agreement also
provides us the right to extend the maturity date of the promissory note to September 13, 2015, by paying an extension fee of 2%
of the remaining balance of the note on or before the maturity date, and to thereafter further extend
the maturity date of the promissory note to October 13, 2015, by paying an additional extension fee of 2% of the then remaining
balance of the note on or before the September 13, 2015 extended maturity date. We also agreed to pay
the lender all current and past due credit administration and legal fees, a $50,000 loan amendment fee upon final repayment of
the promissory note, and to require Victory to provide Rogers a promissory note in the amount of $250,000, payable within 90 days
following the termination of our proposed merger transaction with Victory. Subsequently (described below under Note 13 -
Settlement Agreements), Victory and Ms. Rogers entered into a settlement agreement providing for the repayment of the $250,000
owed. The lender agreed to waive
the prior defaults under the promissory note upon the parties entry into the new agreements. The Company failed to make the required May, June and July 2015 interest payments (approximately
$73,000 for each month) under the terms of the Letter Agreement. Consequently, the amount owed under the Letter Loan, as amended,
of approximately $7.3 million has been in default since May 2015, and accrues a default interest rate of 18% per annum. On August 12, 2015, the Company entered into an amendment to the Letter
Loan and the promissory note entered into in connection therewith (as amended to date). Pursuant to the amendment, the maturity
date of the Letter Loan and the promissory note, which was August 13, 2015, was extended to September 13, 2015, and among other
things, we also agreed to reprice the exercise price of the outstanding warrants to purchase 11,195 shares of common stock held
by Robertson Global Credit, LLC, the administrator of the loan, to $0.01 per share (from $33.75 per share prior to the amendment).
Notwithstanding the change in the maturity date of the Letter Loan and promissory note, the lender did not waive any past events
of default by us under the Letter Loan and retained the right to pursue any and all remedies for those defaults at any time. We
are in discussions with the lender regarding a potential restructuring or extension of the Letter Loan, and the lender has not
provided us any notice of their intent to demand immediate repayment of the amounts owed or to enforce their security interests
associated therewith. Therefore, we are hopeful that we and the lender will be able to reach mutually agreeable terms on a restructuring
of the debt subsequent to the date of this report. In the event the lender seeks the immediate repayment of the debt (which is currently in default), which
they have the right to do at any time, we will be forced to sell assets to raise additional funds and may be forced to seek bankruptcy
protection. Additionally, because we are currently in default of the debt, the lender can at any time, subject to the terms of
the Letter Loan, as amended, foreclose on our assets, pursuant to its security interest over substantially all of our assets. As of June 30, 2015, the
amount owed under the Letter Loan still had an August 13, 2015 maturity date; therefore, the outstanding balance of the Note Payable
is $7,265,407 (net of the remaining $5,327 note discount) and listed as a current liability in the balance sheet.</t>
  </si>
  <si>
    <t>STOCKHOLDERS' EQUITY</t>
  </si>
  <si>
    <t>Stockholders' Equity Note [Abstract]</t>
  </si>
  <si>
    <t xml:space="preserve">NOTE 7  STOCKHOLDERS EQUITY Preferred Stock As of June 30, 2015, Lucas
had 500 shares of Series A Convertible Preferred Stock issued and outstanding. Each share of the Series A Convertible Preferred
Stock is convertible into 40 shares of the Companys common stock and has no liquidation preference and no maturity date.
Additionally, the conversion rate of the Series A Convertible Preferred Stock adjusts automatically in connection with and in proportion
to any dividends payable by the Company in common stock. Common Stock The following summarizes
Lucass common stock activity during the three-month period ended June 30, 2015:
Common
Shares
Amount
(a) Per
Share Issued
Shares Treasury Outstanding
Balance at March 31, 2015 1,402,297 (1,476 ) 1,400,821
Share-Based Compensation $ 19,363 $ 5.25 3,689  3,689
Balance at June 30, 2015 1,405,986 (1,476 ) 1,404,510
(a) Net proceeds or fair market value on grant date, as applicable. See Note 9  Share-Based
Compensation for information on common stock activity related to Share-Based Compensation, including shares granted to the board
of directors, officers, employees and consultants. Warrants During the three months
ended June 30, 2015, no warrants were issued, exercised or cancelled. The following is a summary of the Companys
outstanding warrants at June 30, 2015:
Warrants Exercise Expiration Intrinsic Value
Outstanding Price ($) Date at June 30, 2015
100,422 (1) 71.50 July 4, 2016 
41,300 (2) 57.50 October 18, 2017 
11,000 (3) 37.50 April 4, 2018 
2,000 (4) 37.50 May 31, 2018 
11,195 (5) 33.75 August 13, 2018 
66,668 (6) 25.00 April 21, 2019 
232,585 $ 
(1) Series B Warrants issued in connection with the sale of units in the Companys unit offering
in December 2010. The Series B Warrants became exercisable on July 4, 2011 and will remain exercisable thereafter until July 4,
2016.
(2) Warrants issued in connection with the sale of units in the Companys unit offering in April
2012. The warrants became exercisable on October 18, 2012, and will remain exercisable thereafter until October 18, 2017.
(3) Warrants issued in connection with the issuance of certain notes in April 2013, or which the outstanding
principal and interest was paid in full on August 16, 2013. The warrants were exercisable on the grant date (April 4, 2013) and
remain exercisable until April 4, 2018.
(4) Warrants issued in connection with the issuance of certain notes in May 2013, for which the outstanding
principal and interest was paid in full on August 16, 2013. The warrants were exercisable on the grant date (May 31, 2013) and
remain exercisable until May 31, 2018.
(5) Warrants issued in connection with the Letter Loan. The warrants were exercisable on the grant
date (August 13, 2013) and remain exercisable until the earlier of (a) August 13, 2018; and (b) three years after the payment in
full of the Loan. The exercise price was lowered to $0.01 per share on August 12, 2015.
(6) Warrants issued in connection with the sale of units in the Companys unit offering in April
2014. The Warrants became exercisable on April 21, 2014 and will remain exercisable thereafter until April 21, 2019. </t>
  </si>
  <si>
    <t>SHARE-BASED COMPENSATION</t>
  </si>
  <si>
    <t>Disclosure of Compensation Related Costs, Share-based Payments [Abstract]</t>
  </si>
  <si>
    <t>NOTE
9  SHARE-BASED COMPENSATION Lucas
measures the cost of employee services received in exchange for an award of equity instruments based on the grant-date fair value
of the award over the vesting period. Common
Stock Lucas
issued 3,689 shares of its common stock with an aggregate grant date fair value of $19,363 during the three-month period ended
June 30, 2015, which were valued based on the trading value of Lucass common stock on the date of grant. Also, on June 30,
2015, the Company awarded an additional 5,621 shares of its common stock with an aggregate grant fair value of $19,673, which
were valued based on the trading value of Lucass common stock on the date of grant. Those common stock awards had yet to
be physically issued as of June 30, 2015, and therefore, were recognized as accrued common stock payable on the balance sheet.
The shares were awarded according to the employment agreement with an officer and as additional compensation for other managerial
personnel. Stock
Options As
of June 30, 2015, the Company had 24,920 stock options outstanding with a weighted average price of $33.80 and 36,579 stock options
outstanding with a weighted average price of $34.75 as of June 30, 2014. Of
the Companys outstanding options, no options expired, were exercised, or forfeited during the three months ended June 30,
2015 and June 30, 2014, respectively. Additionally, no stock options were granted during the quarters ended June 30, 2015 and
June 30, 2014, respectively. Compensation
expense related to stock options outstanding during the three-month periods ended June 30, 2015 and June 30, 2014 was $21,111
and $40,689, respectively. Options
outstanding and exercisable at June 30, 2015 and June 30, 2014 had no intrinsic value, respectively. The intrinsic value is based
upon the difference between the market price of Lucass common stock on the date of exercise and the grant price of the stock
options. The
following tabulation summarizes the remaining terms of the options outstanding:
Exercise Price ($) Remaining Life (Yrs.) Options Outstanding Options Exercisable
32.00 * 2,000 2,000
51.75 5.3 1,920 1,920
24.50 1.5 3,000 3,000
40.75 2.3 4,000 2,000
43.50 2.3 6,000 6,000
40.25 2.5 2,000 2,000
39.50 2.3 2,000 
5.50 2.7 4,000 4,000
Total 24,920 20,920 *Options
expired on July 2, 2015 and are no longer outstanding as of the date of this report. As
of June 30, 2015, total unrecognized stock-based compensation expense related to all non-vested stock options was $70,597, which
is being recognized over a remaining weighted average period of approximately 1.6 years. In
prior periods, the shareholders of the Company approved the Companys 2014, 2012 and 2010 Stock Incentive Plans (the
Plans). The Plans are intended to secure for the Company the benefits arising from ownership of the Companys common
stock by the employees, officers, directors and consultants of the Company, all of whom are and will be responsible for the Companys
future growth. The Plans provide an opportunity for any employee, officer, director or consultant of the Company to receive incentive
stock options (to eligible employees only), nonqualified stock options, restricted stock, stock awards and shares in performance
of services. There are 56,916 shares available for issuance under the Plans as of June 30, 2015.</t>
  </si>
  <si>
    <t>COMMITMENTS AND CONTINGENCIES</t>
  </si>
  <si>
    <t>Commitments and Contingencies Disclosure [Abstract]</t>
  </si>
  <si>
    <t>NOTE
10  COMMITMENTS AND CONTINGENCIES Legal
Proceedings</t>
  </si>
  <si>
    <t>POSTRETIREMENT BENEFITS</t>
  </si>
  <si>
    <t>Compensation and Retirement Disclosure [Abstract]</t>
  </si>
  <si>
    <t>NOTE
11  POSTRETIREMENT BENEFITS Lucas
maintains a matched defined contribution savings plan for its employees. During the three-month periods ended June 30, 2015 and
2014, Lucass total costs recognized for the savings plan were $7,375 and $12,324, respectively.</t>
  </si>
  <si>
    <t>SUPPLEMENTAL CASH FLOW INFORMATION</t>
  </si>
  <si>
    <t>Supplemental Cash Flow Information [Abstract]</t>
  </si>
  <si>
    <t xml:space="preserve">NOTE
12  SUPPLEMENTAL CASH FLOW INFORMATION Net
cash paid for interest and income taxes was as follows for the three-month periods ended June 30, 2015 and 2014:
Three
Months Ended June 30,
2015 2014
Interest $ 73,465 $ 284,058
Income
taxes   Non-cash
investing and financing activities for the three-month periods ended June 30, 2015 and 2014 included the following:
Three
Months Ended June 30,
2015 2014
Accrued
capital expenditures included in
accounts
payable and accrued liabilities $ 610,627 $ 675,820
Extinguishment
of note payable in
exchange
of common stock 212,764 
Extinguishment
of note payable in
exchange
of certain oil and gas properties 387,236 
Issuance
of restricted stock for amended loan  47,250 </t>
  </si>
  <si>
    <t>SETTLEMENT AGREEMENTS</t>
  </si>
  <si>
    <t>Settlement Agreements</t>
  </si>
  <si>
    <t>NOTE
13  SETTLEMENT AGREEMENTS Effective
on June 25, 2015, (a) we entered into (1) a Compromise Settlement Agreement and Mutual General Release with Earthstone Operating,
LLC, Earthstone Energy, Inc., Oak Valley Resources, LLC, Oak Valley Operating LLC and Sabine River Energy, LLC (collectively Earthstone
and the Earthstone Settlement); (2) a Compromise Settlement Agreement and Mutual General Release with Earthstone
and Victory, AEP Assets LLC and Aurora Energy Partners (collectively the Victory Parties and the Earthstone/Victory
Settlement); and (3) a Settlement Agreement and Mutual Release with Victory (the Victory Settlement); and
(b) Victory and Louise H. Rogers, our senior lender (Rogers) entered into a Settlement Agreement and Mutual Release
(the Rogers Settlement). Earthstone
Settlement and Earthstone/Victory Settlement Pursuant
to the terms of the Earthstone Settlement and the Earthstone/Victory Settlement, Earthstone agreed to pay us $54,020 (representing
the net of amounts previously paid by Victory to Earthstone in connection with the terms of a participation agreement covering
certain leases in Karnes County, Texas and certain amounts owed to us in connection with title issues discovered in connection
with those leases) and we agreed that we are deemed a non-consenting party in connection with such Wells; and Victory agreed to
assign certain oil and gas interests in the Wells which we transferred to Victory in February 2015, to Earthstone. We and Earthstone
also agreed to not disparage or talk negatively about each other and further agreed to release each other (the Victory Parties
also agreed to release Earthstone pursuant to the Earthstone/Victory Settlement) from any and all claims, demands and causes of
action which either party had against the other prior to the June 25, 2015 effective date of the Earthstone/Victory Settlement,
whether known or unknown, except in connection with the breach, enforcement or interpretation of the Earthstone/Victory Settlement. Victory
Settlement Pursuant
to the Victory Settlement, we and Victory agreed to terminate any and all obligations between the parties pursuant to that certain
February 2, 2015 Letter of Intent for Business Combination (the Letter of Intent), pursuant to which we and Victory
previously planned to combine our companies, and that certain Pre-Merger Collaboration Agreement dated February 26, 2015, as amended
by amendment No. 1 thereto, dated March 3, 2015 (as amended, the Collaboration Agreement); that Victory would retain
ownership and control over five Penn Virginia well-bores (the Penn Virginia Well-Bores) and would also retain the
obligations to pay expenses associated with such Penn Virginia Well-Bores effective after August 1, 2014; and that we would also
assign Victory rights to another property located in the same field as the Penn Virginia Well-Bores. We also confirmed the amount
of $600,000 previously advanced to us by Victory pursuant to the terms of a prior Pre-Merger Loan and Funding Agreement dated
February 26, 2015 (the Funding Agreement); that Victory has no further obligations to advance any additional funds
to us pursuant to the terms of the Funding Agreement (which originally provided us the right to borrow up to $2 million from Victory);
and that we would issue 44,070 shares of our restricted common stock to Victory (the Victory Shares) in full consideration
of the $600,000 owed under the Funding Agreement (which will be held in escrow until the payment of amounts owed to Rogers under
the Rogers Settlement described below). We also agreed to grant Victory piggyback registration rights in connection with the Victory
Shares and Victory agreed to leakout terms associated with the Victory Shares, whereby Victory may not sell through a broker (post
reverse split values), more than 1,000 of the Victory Shares per day; 5,000 of the Victory Shares per week; and 20,000 of the
Victory Shares per month. We and Victory also agreed to release each other from any and all claims, demands and causes of action
which either party had against the other prior to the June 25, 2015 effective date of the Victory Settlement, whether known or
unknown, in connection with the terminated agreements. The Victory Shares are in lieu of any shares of common stock we were required
to pledge to Victory pursuant to the terms of the Funding Agreement and related agreements. Rogers
Settlement Pursuant
to the Rogers Settlement, Victory and Rogers agreed, among other things, to terminate the $250,000 contingently payable note which
was issued to Rogers in connection with the entry by us and Victory into the Collaboration Agreement and that Victory would pay
Rogers, on or before July 15, 2015, $253,750 (which amount when paid will reduce amounts we owe to Rogers under our loan agreement
with Rogers), and that Rogers legal counsel will hold the assignment of the additional Penn Virginia property and the Victory
Shares (described above) in escrow until such time as the required payment is made by Victory. As of the date of this report,
Victory has not made the required payment.</t>
  </si>
  <si>
    <t>SUBSEQUENT EVENTS</t>
  </si>
  <si>
    <t>Subsequent Events [Abstract]</t>
  </si>
  <si>
    <t xml:space="preserve">NOTE
14  SUBSEQUENT EVENTS Pursuant
to the authorization provided by the Companys stockholders at the Companys March 25, 2015 annual meeting, and in
order to meet the continued listing standards of the NYSE MKT, on June 29, 2015, the Board of Directors approved the filing of
a Certificate of Amendment to the Companys Articles of Incorporation with the Secretary of State of Nevada to effect a
1-for-25 reverse stock split of all outstanding common stock shares of the Company, effective on July 15, 2015. The
effect of the reverse stock split combined each 25 shares of outstanding common stock into one new share, with no change in authorized
shares or par value per share, and reduced the number of common stock shares outstanding from 36,354,973 shares to 1,454,261 shares.
Proportional adjustments were made to the conversion and exercise prices of the Companys outstanding convertible preferred
stock, warrants and stock options, and to the number of shares issued and issuable under the Companys stock incentive plans.
The Companys trading symbol of LEI did not change as a result of the reverse stock split, and the common
stock trades under a new CUSIP number, 549333300. In accordance with SAB TOPIC 4C, the Company has reported the effects of this
stock split retrospectively to the earliest period presented in these financial statements. The Company failed to make the required May, June and July 2015 interest payments (approximately
$73,000 for each month) under the terms of the Letter Agreement (see Note 6  Note Payable above). Consequently,
the amount owed under the Letter Loan, as amended, of approximately $7.3 million has been in default since May 2015, and accrues
a default interest rate of 18% per annum. On August 12, 2015, the Company entered into an amendment to the Letter Loan and the
promissory note entered into in connection therewith (as amended to date). Pursuant to the amendment, the maturity date
of the Letter Loan and the promissory note, which was August 13, 2015, was extended to September 13, 2015, and among other things,
we also agreed to reprice the exercise price of the outstanding warrants to purchase 11,195 shares of common stock held by Robertson
Global Credit, LLC, the administrator of the loan, to $0.01 per share (from $33.75 per share prior to the amendment). Notwithstanding
the change in the maturity date of the Letter Loan and promissory note, the lender did not waive any past events of default by
us under the Letter Loan and retained the right to pursue any and all remedies for those defaults at any time. We are in discussions
with the lender regarding a potential restructuring or extension of the Letter Loan, and the lender has not provided us any notice
of their intent to demand immediate repayment of the amounts owed or to enforce their security interests associated therewith.
Therefore, we are hopeful that we and the lender will be able to reach mutually agreeable terms on a restructuring of the debt
subsequent to the date of this report. In the event the lender seeks the immediate repayment of the debt (which is currently in default), which they
have the right to do at any time, we will be forced to sell assets to raise additional funds and may be forced to seek bankruptcy
protection. Additionally, because we are currently in default of the debt, the lender can at any time, subject to the terms of
the Letter Loan, as amended, foreclose on our assets, pursuant to its security interest over substantially all of our assets. </t>
  </si>
  <si>
    <t>PROPERTY AND EQUIPMENT (Tables)</t>
  </si>
  <si>
    <t>Schedule of net capitalized costs being amortized</t>
  </si>
  <si>
    <t xml:space="preserve">All of Lucass oil and gas properties
are located in the United States. Below are the components of Lucass oil and gas properties recorded at:
June
30, March
31,
Proved
leasehold costs $ 10,297,216 $ 11,062,137
Costs
of wells and development 37,523,992 37,520,061
Capitalized
asset retirement costs 717,337 717,337
Total
oil and gas properties 48,538,545 49,299,535
Accumulated
depreciation and depletion (12,561,767 ) (12,336,704 )
Net
capitalized costs $ 35,976,778 $ 36,962,831 </t>
  </si>
  <si>
    <t>ASSET RETIREMENT OBLIGATIONS (Tables)</t>
  </si>
  <si>
    <t>Schedule of reconciliation of long-term legal obligations</t>
  </si>
  <si>
    <t xml:space="preserve">The
following table presents the reconciliation of the beginning and ending aggregate carrying amounts of long-term legal obligations
associated with the retirement of oil and gas property and equipment for the three-month period ended June 30, 2015. Lucas does
not have short-term asset retirement obligations as of June 30, 2015.
Carrying
amount at beginning of period - March 31, 2015 $ 1,051,694
Accretion 31,500
Carrying
amount at end of period - June 30, 2015 $ 1,083,194 </t>
  </si>
  <si>
    <t>STOCKHOLDERS' EQUITY (Tables)</t>
  </si>
  <si>
    <t>Schedule of common stock activity</t>
  </si>
  <si>
    <t xml:space="preserve">The
following summarizes Lucass common stock activity during the three-month period ended June 30, 2015:
Common
Shares
Amount (a) Per
Share Issued
Shares Treasury Outstanding
Balance
at March 31, 2015 1,402,297 (1,476 ) 1,400,821
Share-Based
Compensation $ 19,363 $ 5.25 3,689  3,689
Balance
at June 30, 2015 1,405,986 (1,476 ) 1,404,510 </t>
  </si>
  <si>
    <t>Schedule of outstanding warrants</t>
  </si>
  <si>
    <t xml:space="preserve">The following is a summary of the Companys
outstanding warrants at June 30, 2015:
Warrants Exercise Expiration Intrinsic Value
Outstanding Price ($) Date at June 30, 2015
100,422 (1) 71.50 July 4, 2016 
41,300 (2) 57.50 October 18, 2017 
11,000 (3) 37.50 April 4, 2018 
2,000 (4) 37.50 May 31, 2018 
11,195 (5) 33.75 August 13, 2018 
66,668 (6) 25.00 April 21, 2019 
232,585 $ 
(1) Series B Warrants issued in connection with the sale of units in the Companys unit offering
in December 2010. The Series B Warrants became exercisable on July 4, 2011 and will remain exercisable thereafter until July 4,
2016.
(2) Warrants issued in connection with the sale of units in the Companys unit offering in April
2012. The warrants became exercisable on October 18, 2012, and will remain exercisable thereafter until October 18, 2017.
(3) Warrants issued in connection with the issuance of certain notes in April 2013, or which the outstanding
principal and interest was paid in full on August 16, 2013. The warrants were exercisable on the grant date (April 4, 2013) and
remain exercisable until April 4, 2018.
(4) Warrants issued in connection with the issuance of certain notes in May 2013, for which the outstanding
principal and interest was paid in full on August 16, 2013. The warrants were exercisable on the grant date (May 31, 2013) and
remain exercisable until May 31, 2018.
(5) Warrants issued in connection with the Letter Loan. The warrants were exercisable on the grant
date (August 13, 2013) and remain exercisable until the earlier of (a) August 13, 2018; and (b) three years after the payment in
full of the Loan. The exercise price was lowered to $0.01 per share on August 12, 2015.
(6) Warrants issued in connection with the sale of units in the Companys unit offering in April
2014. The Warrants became exercisable on April 21, 2014 and will remain exercisable thereafter until April 21, 2019. </t>
  </si>
  <si>
    <t>SHARE-BASED COMPENSATION (Tables)</t>
  </si>
  <si>
    <t>Schedule of remaining terms of options outstanding</t>
  </si>
  <si>
    <t>The
following tabulation summarizes the remaining terms of the options outstanding:
Exercise Price ($) Remaining Life (Yrs.) Options Outstanding Options Exercisable
32.00 * 2,000 2,000
51.75 5.3 1,920 1,920
24.50 1.5 3,000 3,000
40.75 2.3 4,000 2,000
43.50 2.3 6,000 6,000
40.25 2.5 2,000 2,000
39.50 2.3 2,000 
5.50 2.7 4,000 4,000
Total 24,920 20,920</t>
  </si>
  <si>
    <t>SUPPLEMENTAL CASH FLOW INFORMATION (Tables)</t>
  </si>
  <si>
    <t>Supplemental Cash Flow Information Tables</t>
  </si>
  <si>
    <t>Schedule of supplemental cash flow information</t>
  </si>
  <si>
    <t xml:space="preserve">Net
cash paid for interest and income taxes was as follows for the three-month periods ended June 30, 2015 and 2014:
Three
Months Ended June 30,
2015 2014
Interest $ 73,465 $ 284,058
Income
taxes   Non-cash
investing and financing activities for the three-month periods ended June 30, 2015 and 2014 included the following:
Three
Months Ended June 30,
2015 2014
Accrued
capital expenditures included in
accounts
payable and accrued liabilities $ 610,627 $ 675,820
Extinguishment
of note payable in
exchange
of common stock 212,764 
Extinguishment
of note payable in
exchange
of certain oil and gas properties 387,236 
Issuance
of restricted stock for amended loan  47,250 </t>
  </si>
  <si>
    <t>GENERAL (Details Narrative) - 3 months ended Jun. 30, 2015 - shares</t>
  </si>
  <si>
    <t>Total</t>
  </si>
  <si>
    <t>General Details Narrative</t>
  </si>
  <si>
    <t>Description of reverse split values</t>
  </si>
  <si>
    <t>1-for-25 reverse stock split of all of the outstanding shares of the
Companys common stock which was effective on July 15, 2015 (the Reverse Split).</t>
  </si>
  <si>
    <t>Stock splits during period</t>
  </si>
  <si>
    <t>Reduction in the number of shares</t>
  </si>
  <si>
    <t>LIQUIDITY AND GOING CONCERN CONSIDERATIONS (Details Narrative) - USD ($)</t>
  </si>
  <si>
    <t>Aug. 01, 2015</t>
  </si>
  <si>
    <t>May. 11, 2015</t>
  </si>
  <si>
    <t>Jul. 31, 2015</t>
  </si>
  <si>
    <t>Feb. 26, 2015</t>
  </si>
  <si>
    <t>Feb. 03, 2015</t>
  </si>
  <si>
    <t>Working capital deficit</t>
  </si>
  <si>
    <t>Decrease in working capital deficit</t>
  </si>
  <si>
    <t>Decrease in notes payable</t>
  </si>
  <si>
    <t>Subsequent Event [Member] | Earthstone Energy [Member]</t>
  </si>
  <si>
    <t>Payments for drilling activities</t>
  </si>
  <si>
    <t>Additional payments for drilling activities in next several months</t>
  </si>
  <si>
    <t>Letter of Intent - Victory [Member]</t>
  </si>
  <si>
    <t>Notes Payable</t>
  </si>
  <si>
    <t>Final payment to be paid on maturity</t>
  </si>
  <si>
    <t>Number of shares issued</t>
  </si>
  <si>
    <t>Second Amended Letter Loan and Second Amended Note [Member]</t>
  </si>
  <si>
    <t>Notes interest rate</t>
  </si>
  <si>
    <t>18.00%</t>
  </si>
  <si>
    <t>Second Amended Letter Loan and Second Amended Note [Member] | Subsequent Event [Member]</t>
  </si>
  <si>
    <t>PROPERTY AND EQUIPMENT (Details Narrative)</t>
  </si>
  <si>
    <t>Jul. 27, 2015USD ($)a</t>
  </si>
  <si>
    <t>Jun. 30, 2015USD ($)aN$ / Boe</t>
  </si>
  <si>
    <t>Jun. 30, 2014$ / Boe</t>
  </si>
  <si>
    <t>Jun. 25, 2015N</t>
  </si>
  <si>
    <t>Mar. 31, 2015USD ($)</t>
  </si>
  <si>
    <t>Amortization expense, per equivalent physical unit of production, per barrel of oil | $ / Boe</t>
  </si>
  <si>
    <t>Gross proceeds oil and natural gas property</t>
  </si>
  <si>
    <t>Capitalized lease cost</t>
  </si>
  <si>
    <t>Security Deposit</t>
  </si>
  <si>
    <t>Area of land | a</t>
  </si>
  <si>
    <t>Sbulease monthly base rent</t>
  </si>
  <si>
    <t>Earthstone Energy [Member]</t>
  </si>
  <si>
    <t>Area of oil and gas properties sold | a</t>
  </si>
  <si>
    <t>Percentage of working interest share</t>
  </si>
  <si>
    <t>20.00%</t>
  </si>
  <si>
    <t>Victory To Earthstone Energy [Member]</t>
  </si>
  <si>
    <t>Earthstone Energy To Lucas [Member]</t>
  </si>
  <si>
    <t>Penn Virginia Corporation [Member]</t>
  </si>
  <si>
    <t>Number of wells | N</t>
  </si>
  <si>
    <t>Oil and gas Property</t>
  </si>
  <si>
    <t>PROPERTY AND EQUIPMENT (Details) - USD ($)</t>
  </si>
  <si>
    <t>Components of oil and gas properties recorded at cost</t>
  </si>
  <si>
    <t>Proved leasehold costs</t>
  </si>
  <si>
    <t>Costs of wells and development</t>
  </si>
  <si>
    <t>Capitalized asset retirement costs</t>
  </si>
  <si>
    <t>Total oil &amp; natural gas properties</t>
  </si>
  <si>
    <t>Accumulated depreciation and depletion</t>
  </si>
  <si>
    <t>Net capitalized costs</t>
  </si>
  <si>
    <t>ASSET RETIREMENT OBLIGATIONS (Details)</t>
  </si>
  <si>
    <t>Jun. 30, 2015USD ($)</t>
  </si>
  <si>
    <t>Reconciliation of carrying amounts of asset retirement obligations</t>
  </si>
  <si>
    <t>Carrying amount at beginning of year</t>
  </si>
  <si>
    <t>Accretion</t>
  </si>
  <si>
    <t>Carrying amount at end of year</t>
  </si>
  <si>
    <t>NOTE PAYABLE (Details Narrative) - Subsequent Event Type Domain - USD ($)</t>
  </si>
  <si>
    <t>Feb. 23, 2015</t>
  </si>
  <si>
    <t>Apr. 29, 2014</t>
  </si>
  <si>
    <t>Aug. 16, 2013</t>
  </si>
  <si>
    <t>Aug. 13, 2013</t>
  </si>
  <si>
    <t>Dec. 31, 2014</t>
  </si>
  <si>
    <t>Sep. 13, 2014</t>
  </si>
  <si>
    <t>Nov. 12, 2014</t>
  </si>
  <si>
    <t>Jul. 15, 2015</t>
  </si>
  <si>
    <t>Nov. 24, 2014</t>
  </si>
  <si>
    <t>Interest expense</t>
  </si>
  <si>
    <t>Amortization of deferred financing costs</t>
  </si>
  <si>
    <t>Frequency of payment</t>
  </si>
  <si>
    <t>Monthly</t>
  </si>
  <si>
    <t>Letter Agreement - Ms. Rogers [Member]</t>
  </si>
  <si>
    <t>12.00%</t>
  </si>
  <si>
    <t>Debt maturity date</t>
  </si>
  <si>
    <t>Sep. 13,
		2015</t>
  </si>
  <si>
    <t>Note discount</t>
  </si>
  <si>
    <t>Administrator expenses</t>
  </si>
  <si>
    <t>Additional notes payable</t>
  </si>
  <si>
    <t>Deferred financing costs</t>
  </si>
  <si>
    <t>Letter Loan - Ms. Rogers [Member]</t>
  </si>
  <si>
    <t>Notes interest rate after default</t>
  </si>
  <si>
    <t>Aug. 13,
		2015</t>
  </si>
  <si>
    <t>Warrant issued to administrator</t>
  </si>
  <si>
    <t>Warrant exercise price (in dollars per share)</t>
  </si>
  <si>
    <t>Interest payments on loan</t>
  </si>
  <si>
    <t>Escrow deposits, recorded as restricted cash</t>
  </si>
  <si>
    <t>Fee description</t>
  </si>
  <si>
    <t>Administrative Fee</t>
  </si>
  <si>
    <t>Debt fee frequency</t>
  </si>
  <si>
    <t>Quarterly</t>
  </si>
  <si>
    <t>Debt fee</t>
  </si>
  <si>
    <t>Amended Letter Loan [Member]</t>
  </si>
  <si>
    <t>Note interest rate during period</t>
  </si>
  <si>
    <t>15.00%</t>
  </si>
  <si>
    <t>Note payments</t>
  </si>
  <si>
    <t>Accumulated amortization of discount on notes</t>
  </si>
  <si>
    <t>Amended Letter Loan [Member] | Robertson Global Credit, LLC [Member]</t>
  </si>
  <si>
    <t>Exit fee equal to the advisory fees of approximately $15,000 per quarter that would have been due, had the note remained outstanding through maturity</t>
  </si>
  <si>
    <t>One-time</t>
  </si>
  <si>
    <t>Restricted common shares issued to administrator, shares</t>
  </si>
  <si>
    <t>Amended Letter Loan [Member] | Lower Range [Member]</t>
  </si>
  <si>
    <t>Amended Letter Loan [Member] | Upper Range [Member]</t>
  </si>
  <si>
    <t>Notes Payable - April and May Notes [Member]</t>
  </si>
  <si>
    <t>Repayments of notes payable</t>
  </si>
  <si>
    <t>Second Amended Loan Agreement - Note [Member]</t>
  </si>
  <si>
    <t>Second Amended Loan Agreement - Note [Member] | Robertson Global Credit, LLC [Member]</t>
  </si>
  <si>
    <t>Pay
$15,000 to Robertson Global Credit, LLC (“Robertson”), the administrator of the Loan, as additional consideration
for the modifications.</t>
  </si>
  <si>
    <t>STOCKHOLDERS' EQUITY (Details Narrative) - Jun. 30, 2015 - Series A Convertible Preferred Stock [Member] - shares</t>
  </si>
  <si>
    <t>Description of preferred stock conversion basis</t>
  </si>
  <si>
    <t>Each share of the Series A Convertible Preferred Stock is convertible
into 40 shares of the Companys common stock and has no liquidation preference and no maturity date.</t>
  </si>
  <si>
    <t>Number of preferred stock oustanding</t>
  </si>
  <si>
    <t>Preferred Stock Conversion Ratio</t>
  </si>
  <si>
    <t>STOCKHOLDERS' EQUITY (Details) - USD ($)</t>
  </si>
  <si>
    <t>Common stock activity</t>
  </si>
  <si>
    <t>Beginning balance, issued</t>
  </si>
  <si>
    <t>Beginning balance, outstanding</t>
  </si>
  <si>
    <t>Beginning balance, treasury stock</t>
  </si>
  <si>
    <t>Share-Based Compensation, shares</t>
  </si>
  <si>
    <t>Share-Based Compensation, value</t>
  </si>
  <si>
    <t>Share-Based Compensation, per share</t>
  </si>
  <si>
    <t>Ending balance, issued</t>
  </si>
  <si>
    <t>Ending balance, outstanding</t>
  </si>
  <si>
    <t>Ending balance, treasury stock</t>
  </si>
  <si>
    <t>Treasury Stock [Member]</t>
  </si>
  <si>
    <t>Common Stock [Member]</t>
  </si>
  <si>
    <t>STOCKHOLDERS' EQUITY (Details 1) - Jun. 30, 2015 - $ / shares</t>
  </si>
  <si>
    <t>Warrants outstanding</t>
  </si>
  <si>
    <t>Warrants - Exercise Price 71.50 [Member]</t>
  </si>
  <si>
    <t>[1]</t>
  </si>
  <si>
    <t>Warrant exercise price</t>
  </si>
  <si>
    <t>Warrant Expiration date</t>
  </si>
  <si>
    <t>Jul. 4,
		2016</t>
  </si>
  <si>
    <t>Warrants - Exercise Price 57.50 [Member]</t>
  </si>
  <si>
    <t>[2]</t>
  </si>
  <si>
    <t>Oct. 18,
		2017</t>
  </si>
  <si>
    <t>Warrants - Exercise Price 37.50 [Member]</t>
  </si>
  <si>
    <t>[3]</t>
  </si>
  <si>
    <t>Apr. 4,
		2018</t>
  </si>
  <si>
    <t>[4]</t>
  </si>
  <si>
    <t>May 31,
		2018</t>
  </si>
  <si>
    <t>Warrants - Exercise Price 33.75 [Member]</t>
  </si>
  <si>
    <t>[5]</t>
  </si>
  <si>
    <t>Aug. 13,
		2018</t>
  </si>
  <si>
    <t>Warrants - Exercise Price 25.00 [Member]</t>
  </si>
  <si>
    <t>[6]</t>
  </si>
  <si>
    <t>Apr. 21,
		2019</t>
  </si>
  <si>
    <t>Series B Warrants issued in connection with the sale of units in the Company's unit offering in December 2010. The Series B Warrants became exercisable on July 4, 2011 and will remain exercisable thereafter until July 4, 2016.</t>
  </si>
  <si>
    <t>Warrants issued in connection with the sale of units in the Company's unit offering in April 2012. The warrants became exercisable on October 18, 2012, and will remain exercisable thereafter until October 18, 2017.</t>
  </si>
  <si>
    <t>Warrants issued in connection with the issuance of certain notes in April 2013, or which the outstanding principal and interest was paid in full on August 16, 2013. The warrants were exercisable on the grant date (April 4, 2013) and remain exercisable until April 4, 2018.</t>
  </si>
  <si>
    <t>Warrants issued in connection with the issuance of certain notes in May 2013, for which the outstanding principal and interest was paid in full on August 16, 2013. The warrants were exercisable on the grant date (May 31, 2013) and remain exercisable until May 31, 2018.</t>
  </si>
  <si>
    <t>Warrants issued in connection with the Letter Loan. The warrants were exercisable on the grant date (August 13, 2013) and remain exercisable until the earlier of (a) August 13, 2018; and (b) three years after the payment in full of the Loan. The exercise price was lowered to $0.01 per share on August 12, 2015.</t>
  </si>
  <si>
    <t>Warrants issued in connection with the sale of units in the Company's unit offering in April 2014. The Warrants became exercisable on April 21, 2014 and will remain exercisable thereafter until April 21, 2019.</t>
  </si>
  <si>
    <t>SHARE-BASED COMPENSATION (Details Narrative) - USD ($)</t>
  </si>
  <si>
    <t>Share-based Compensation Details Narrative</t>
  </si>
  <si>
    <t>Number of common stock issued</t>
  </si>
  <si>
    <t>Common stock aggregate grant fair</t>
  </si>
  <si>
    <t>Additional number of common stock issued</t>
  </si>
  <si>
    <t>Common stock additional aggregate grant fair value</t>
  </si>
  <si>
    <t>Number of stock option outstanding</t>
  </si>
  <si>
    <t>Weighted Average Grant Price</t>
  </si>
  <si>
    <t>Stock option compensation expense</t>
  </si>
  <si>
    <t>Unrecognized compensation expense - nonvested options</t>
  </si>
  <si>
    <t>Unrecognized compensation expense period</t>
  </si>
  <si>
    <t>1 year 7 months 6 days</t>
  </si>
  <si>
    <t>Numbers of shares available for issuance</t>
  </si>
  <si>
    <t>SHARE-BASED COMPENSATION (Details) - 3 months ended Jun. 30, 2015 - $ / shares</t>
  </si>
  <si>
    <t>Remaining terms of the options outstanding</t>
  </si>
  <si>
    <t>Options outstanding</t>
  </si>
  <si>
    <t>Options exercisable</t>
  </si>
  <si>
    <t>Stock Options Exercise Price 32.00 [Member]</t>
  </si>
  <si>
    <t>Exercise price</t>
  </si>
  <si>
    <t>Stock Options Exercise Price 51.75 [Member]</t>
  </si>
  <si>
    <t>Remaining Life</t>
  </si>
  <si>
    <t>5 years 3 months 18 days</t>
  </si>
  <si>
    <t>Stock Options Exercise Price 24.50 [Member]</t>
  </si>
  <si>
    <t>1 year 6 months</t>
  </si>
  <si>
    <t>Stock Options Exercise Price 40.75 [Member]</t>
  </si>
  <si>
    <t>2 years 3 months 18 days</t>
  </si>
  <si>
    <t>Stock Options Exercise Price 43.50 [Member]</t>
  </si>
  <si>
    <t>Stock Options Exercise Price 40.25 [Member]</t>
  </si>
  <si>
    <t>2 years 6 months</t>
  </si>
  <si>
    <t>Stock Options Exercise Price 39.50 [Member]</t>
  </si>
  <si>
    <t>Stock Options Exercise Price 5.50 [Member]</t>
  </si>
  <si>
    <t>2 years 7 months 12 days</t>
  </si>
  <si>
    <t>POSTRETIREMENT BENEFITS (Details Narrative) - USD ($)</t>
  </si>
  <si>
    <t>Total costs recognized for defined contribution savings plan</t>
  </si>
  <si>
    <t>SUPPLEMENTAL CASH FLOW INFORMATION (Details) - USD ($)</t>
  </si>
  <si>
    <t>Supplemental cash flow information</t>
  </si>
  <si>
    <t>Interest</t>
  </si>
  <si>
    <t>Noncash Investing and Financing Activities:</t>
  </si>
  <si>
    <t>Accrued capital expenditures included in accounts payable and accrued liabilities</t>
  </si>
  <si>
    <t>Extinguishment of note payable in exchange of common stock</t>
  </si>
  <si>
    <t>Extinguishment of note payable in exchange of certain oil and gas properties</t>
  </si>
  <si>
    <t>Issuance of Restricted Stock for Amended Loan</t>
  </si>
  <si>
    <t>SETTLEMENT AGREEMENTS (Details Narrative) - USD ($)</t>
  </si>
  <si>
    <t>Jun. 25, 2015</t>
  </si>
  <si>
    <t>Eagle Ford Shale (Earthstone Energy/Oak Valley Resources) [Member]</t>
  </si>
  <si>
    <t>Settlement received</t>
  </si>
  <si>
    <t>We also agreed to grant Victory piggyback registration rights in connection with the Victory Shares and Victory agreed to leakout
terms associated with the Victory Shares, whereby Victory may not sell through a broker (post reverse split values), more than
1,000 of the Victory Shares per day; 5,000 of the Victory Shares per week; and 20,000 of the Victory Shares per month.</t>
  </si>
  <si>
    <t>SUBSEQUENT EVENTS (Details Narrative) - USD ($)</t>
  </si>
  <si>
    <t>1 Months Ended</t>
  </si>
  <si>
    <t>Subsequent Event [Member]</t>
  </si>
  <si>
    <t>Subsequent Event [Member] | Letter of Intent - Victory [Member]</t>
  </si>
  <si>
    <t>Subsequent Event [Member] | Second Amended Letter Loan and Second Amended Note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30908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1454287</v>
      </c>
    </row>
    <row spans="1:3" r="15">
      <c t="s" r="A15" s="4">
        <v>24</v>
      </c>
      <c t="s" r="B15" s="6">
        <v>25</v>
      </c>
    </row>
    <row spans="1:3" r="16">
      <c t="s" r="A16" s="4">
        <v>26</v>
      </c>
      <c t="n" r="B16" s="5">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58"/>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5</v>
      </c>
      <c t="s" r="B1" s="2">
        <v>1</v>
      </c>
    </row>
    <row spans="1:2" r="2">
      <c t="s" r="B2" s="2">
        <v>2</v>
      </c>
    </row>
    <row spans="1:2" r="3">
      <c t="s" r="A3" s="3">
        <v>35</v>
      </c>
    </row>
    <row spans="1:2" r="4">
      <c t="s" r="A4" s="4">
        <v>156</v>
      </c>
      <c t="s" r="B4" s="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511347</v>
      </c>
      <c t="n" r="C3" s="7">
        <v>166597</v>
      </c>
    </row>
    <row spans="1:3" r="4">
      <c t="s" r="A4" s="4">
        <v>31</v>
      </c>
      <c t="n" r="B4" s="5">
        <v>160210</v>
      </c>
      <c t="n" r="C4" s="5">
        <v>170542</v>
      </c>
    </row>
    <row spans="1:3" r="5">
      <c t="s" r="A5" s="4">
        <v>32</v>
      </c>
      <c t="n" r="B5" s="5">
        <v>194519</v>
      </c>
      <c t="n" r="C5" s="5">
        <v>194519</v>
      </c>
    </row>
    <row spans="1:3" r="6">
      <c t="s" r="A6" s="4">
        <v>33</v>
      </c>
      <c t="n" r="B6" s="5">
        <v>105881</v>
      </c>
      <c t="n" r="C6" s="5">
        <v>165800</v>
      </c>
    </row>
    <row spans="1:3" r="7">
      <c t="s" r="A7" s="4">
        <v>34</v>
      </c>
      <c t="n" r="B7" s="5">
        <v>971957</v>
      </c>
      <c t="n" r="C7" s="5">
        <v>697458</v>
      </c>
    </row>
    <row spans="1:3" r="8">
      <c t="s" r="A8" s="3">
        <v>35</v>
      </c>
    </row>
    <row spans="1:3" r="9">
      <c t="s" r="A9" s="4">
        <v>36</v>
      </c>
      <c t="n" r="B9" s="5">
        <v>48538545</v>
      </c>
      <c t="n" r="C9" s="5">
        <v>49299535</v>
      </c>
    </row>
    <row spans="1:3" r="10">
      <c t="s" r="A10" s="4">
        <v>37</v>
      </c>
      <c t="n" r="B10" s="5">
        <v>420950</v>
      </c>
      <c t="n" r="C10" s="5">
        <v>420950</v>
      </c>
    </row>
    <row spans="1:3" r="11">
      <c t="s" r="A11" s="4">
        <v>38</v>
      </c>
      <c t="n" r="B11" s="5">
        <v>48959495</v>
      </c>
      <c t="n" r="C11" s="5">
        <v>49720485</v>
      </c>
    </row>
    <row spans="1:3" r="12">
      <c t="s" r="A12" s="4">
        <v>39</v>
      </c>
      <c t="n" r="B12" s="5">
        <v>-12848158</v>
      </c>
      <c t="n" r="C12" s="5">
        <v>-12604570</v>
      </c>
    </row>
    <row spans="1:3" r="13">
      <c t="s" r="A13" s="4">
        <v>40</v>
      </c>
      <c t="n" r="B13" s="5">
        <v>36111337</v>
      </c>
      <c t="n" r="C13" s="5">
        <v>37115915</v>
      </c>
    </row>
    <row spans="1:3" r="14">
      <c t="s" r="A14" s="4">
        <v>41</v>
      </c>
      <c t="n" r="B14" s="5">
        <v>47273</v>
      </c>
      <c t="n" r="C14" s="5">
        <v>125145</v>
      </c>
    </row>
    <row spans="1:3" r="15">
      <c t="s" r="A15" s="4">
        <v>42</v>
      </c>
      <c t="n" r="B15" s="5">
        <v>37130567</v>
      </c>
      <c t="n" r="C15" s="5">
        <v>37938518</v>
      </c>
    </row>
    <row spans="1:3" r="16">
      <c t="s" r="A16" s="3">
        <v>43</v>
      </c>
    </row>
    <row spans="1:3" r="17">
      <c t="s" r="A17" s="4">
        <v>44</v>
      </c>
      <c t="n" r="B17" s="5">
        <v>2470910</v>
      </c>
      <c t="n" r="C17" s="5">
        <v>2436543</v>
      </c>
    </row>
    <row spans="1:3" r="18">
      <c t="s" r="A18" s="4">
        <v>45</v>
      </c>
      <c t="n" r="B18" s="5">
        <v>232437</v>
      </c>
      <c t="n" r="C18" s="5">
        <v>19363</v>
      </c>
    </row>
    <row spans="1:3" r="19">
      <c t="s" r="A19" s="4">
        <v>46</v>
      </c>
      <c t="n" r="B19" s="7">
        <v>465486</v>
      </c>
      <c t="n" r="C19" s="5">
        <v>226975</v>
      </c>
    </row>
    <row spans="1:3" r="20">
      <c t="s" r="A20" s="4">
        <v>47</v>
      </c>
      <c t="n" r="C20" s="5">
        <v>350000</v>
      </c>
    </row>
    <row spans="1:3" r="21">
      <c t="s" r="A21" s="4">
        <v>48</v>
      </c>
      <c t="n" r="B21" s="7">
        <v>7265407</v>
      </c>
      <c t="n" r="C21" s="5">
        <v>7249411</v>
      </c>
    </row>
    <row spans="1:3" r="22">
      <c t="s" r="A22" s="4">
        <v>49</v>
      </c>
      <c t="n" r="B22" s="5">
        <v>10434240</v>
      </c>
      <c t="n" r="C22" s="5">
        <v>10282292</v>
      </c>
    </row>
    <row spans="1:3" r="23">
      <c t="s" r="A23" s="4">
        <v>50</v>
      </c>
      <c t="n" r="B23" s="7">
        <v>1083194</v>
      </c>
      <c t="n" r="C23" s="7">
        <v>1051694</v>
      </c>
    </row>
    <row spans="1:3" r="24">
      <c t="s" r="A24" s="4">
        <v>51</v>
      </c>
    </row>
    <row spans="1:3" r="25">
      <c t="s" r="A25" s="4">
        <v>52</v>
      </c>
    </row>
    <row spans="1:3" r="26">
      <c t="s" r="A26" s="3">
        <v>53</v>
      </c>
    </row>
    <row spans="1:3" r="27">
      <c t="s" r="A27" s="4">
        <v>54</v>
      </c>
      <c t="n" r="B27" s="7">
        <v>773900</v>
      </c>
      <c t="n" r="C27" s="7">
        <v>773900</v>
      </c>
    </row>
    <row spans="1:3" r="28">
      <c t="s" r="A28" s="4">
        <v>55</v>
      </c>
      <c t="n" r="B28" s="5">
        <v>1406</v>
      </c>
      <c t="n" r="C28" s="5">
        <v>1402</v>
      </c>
    </row>
    <row spans="1:3" r="29">
      <c t="s" r="A29" s="4">
        <v>56</v>
      </c>
      <c t="n" r="B29" s="5">
        <v>57435899</v>
      </c>
      <c t="n" r="C29" s="5">
        <v>57395429</v>
      </c>
    </row>
    <row spans="1:3" r="30">
      <c t="s" r="A30" s="4">
        <v>57</v>
      </c>
      <c t="n" r="B30" s="5">
        <v>-32548913</v>
      </c>
      <c t="n" r="C30" s="5">
        <v>-31517040</v>
      </c>
    </row>
    <row spans="1:3" r="31">
      <c t="s" r="A31" s="4">
        <v>58</v>
      </c>
      <c t="n" r="B31" s="5">
        <v>-49159</v>
      </c>
      <c t="n" r="C31" s="5">
        <v>-49159</v>
      </c>
    </row>
    <row spans="1:3" r="32">
      <c t="s" r="A32" s="4">
        <v>59</v>
      </c>
      <c t="n" r="B32" s="5">
        <v>25613133</v>
      </c>
      <c t="n" r="C32" s="5">
        <v>26604532</v>
      </c>
    </row>
    <row spans="1:3" r="33">
      <c t="s" r="A33" s="4">
        <v>60</v>
      </c>
      <c t="n" r="B33" s="7">
        <v>37130567</v>
      </c>
      <c t="n" r="C33" s="7">
        <v>379385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58</v>
      </c>
      <c t="s" r="B1" s="2">
        <v>1</v>
      </c>
    </row>
    <row spans="1:2" r="2">
      <c t="s" r="B2" s="2">
        <v>2</v>
      </c>
    </row>
    <row spans="1:2" r="3">
      <c t="s" r="A3" s="3">
        <v>129</v>
      </c>
    </row>
    <row spans="1:2" r="4">
      <c t="s" r="A4" s="4">
        <v>159</v>
      </c>
      <c t="s" r="B4" s="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r="A1" s="1">
        <v>161</v>
      </c>
      <c t="s" r="B1" s="2">
        <v>1</v>
      </c>
    </row>
    <row spans="1:2" r="2">
      <c t="s" r="B2" s="2">
        <v>2</v>
      </c>
    </row>
    <row spans="1:2" r="3">
      <c t="s" r="A3" s="3">
        <v>135</v>
      </c>
    </row>
    <row spans="1:2" r="4">
      <c t="s" r="A4" s="4">
        <v>162</v>
      </c>
      <c t="s" r="B4" s="4">
        <v>163</v>
      </c>
    </row>
    <row spans="1:2" r="5">
      <c t="s" r="A5" s="4">
        <v>164</v>
      </c>
      <c t="s" r="B5" s="4">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6</v>
      </c>
      <c t="s" r="B1" s="2">
        <v>1</v>
      </c>
    </row>
    <row spans="1:2" r="2">
      <c t="s" r="B2" s="2">
        <v>2</v>
      </c>
    </row>
    <row spans="1:2" r="3">
      <c t="s" r="A3" s="3">
        <v>138</v>
      </c>
    </row>
    <row spans="1:2" r="4">
      <c t="s" r="A4" s="4">
        <v>167</v>
      </c>
      <c t="s" r="B4" s="4">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173</v>
      </c>
      <c t="s" r="B1" s="2">
        <v>174</v>
      </c>
    </row>
    <row spans="1:2" r="2">
      <c t="s" r="A2" s="3">
        <v>175</v>
      </c>
    </row>
    <row spans="1:2" r="3">
      <c t="s" r="A3" s="4">
        <v>176</v>
      </c>
      <c t="s" r="B3" s="4">
        <v>177</v>
      </c>
    </row>
    <row spans="1:2" r="4">
      <c t="s" r="A4" s="4">
        <v>178</v>
      </c>
      <c t="n" r="B4" s="5">
        <v>35100000</v>
      </c>
    </row>
    <row spans="1:2" r="5">
      <c t="s" r="A5" s="4">
        <v>179</v>
      </c>
      <c t="n" r="B5" s="5">
        <v>14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180</v>
      </c>
      <c t="s" r="B1" s="2">
        <v>181</v>
      </c>
      <c t="s" r="C1" s="2">
        <v>182</v>
      </c>
      <c t="s" r="D1" s="2">
        <v>2</v>
      </c>
      <c t="s" r="E1" s="2">
        <v>28</v>
      </c>
      <c t="s" r="F1" s="2">
        <v>183</v>
      </c>
      <c t="s" r="G1" s="2">
        <v>184</v>
      </c>
      <c t="s" r="H1" s="2">
        <v>185</v>
      </c>
    </row>
    <row spans="1:8" r="2">
      <c t="s" r="A2" s="4">
        <v>43</v>
      </c>
      <c t="n" r="D2" s="7">
        <v>10434240</v>
      </c>
      <c t="n" r="E2" s="7">
        <v>10282292</v>
      </c>
    </row>
    <row spans="1:8" r="3">
      <c t="s" r="A3" s="4">
        <v>29</v>
      </c>
      <c t="n" r="D3" s="5">
        <v>971957</v>
      </c>
      <c t="n" r="E3" s="5">
        <v>697458</v>
      </c>
    </row>
    <row spans="1:8" r="4">
      <c t="s" r="A4" s="4">
        <v>186</v>
      </c>
      <c t="n" r="D4" s="5">
        <v>9400000</v>
      </c>
      <c t="n" r="E4" s="5">
        <v>9600000</v>
      </c>
    </row>
    <row spans="1:8" r="5">
      <c t="s" r="A5" s="4">
        <v>187</v>
      </c>
      <c t="n" r="D5" s="5">
        <v>200000</v>
      </c>
    </row>
    <row spans="1:8" r="6">
      <c t="s" r="A6" s="4">
        <v>188</v>
      </c>
      <c t="n" r="E6" s="5">
        <v>400000</v>
      </c>
    </row>
    <row spans="1:8" r="7">
      <c t="s" r="A7" s="4">
        <v>189</v>
      </c>
    </row>
    <row spans="1:8" r="8">
      <c t="s" r="A8" s="4">
        <v>190</v>
      </c>
      <c t="n" r="B8" s="7">
        <v>3400000</v>
      </c>
    </row>
    <row spans="1:8" r="9">
      <c t="s" r="A9" s="4">
        <v>191</v>
      </c>
      <c t="n" r="D9" s="5">
        <v>500000</v>
      </c>
    </row>
    <row spans="1:8" r="10">
      <c t="s" r="A10" s="4">
        <v>192</v>
      </c>
    </row>
    <row spans="1:8" r="11">
      <c t="s" r="A11" s="4">
        <v>193</v>
      </c>
      <c t="n" r="C11" s="7">
        <v>250000</v>
      </c>
      <c t="n" r="E11" s="5">
        <v>350000</v>
      </c>
      <c t="n" r="G11" s="7">
        <v>2000000</v>
      </c>
      <c t="n" r="H11" s="7">
        <v>2000000</v>
      </c>
    </row>
    <row spans="1:8" r="12">
      <c t="s" r="A12" s="4">
        <v>194</v>
      </c>
      <c t="n" r="C12" s="7">
        <v>600000</v>
      </c>
    </row>
    <row spans="1:8" r="13">
      <c t="s" r="A13" s="4">
        <v>195</v>
      </c>
      <c t="n" r="C13" s="5">
        <v>44070</v>
      </c>
    </row>
    <row spans="1:8" r="14">
      <c t="s" r="A14" s="4">
        <v>196</v>
      </c>
    </row>
    <row spans="1:8" r="15">
      <c t="s" r="A15" s="4">
        <v>193</v>
      </c>
      <c t="n" r="D15" s="7">
        <v>7300000</v>
      </c>
      <c t="n" r="E15" s="7">
        <v>7300000</v>
      </c>
    </row>
    <row spans="1:8" r="16">
      <c t="s" r="A16" s="4">
        <v>197</v>
      </c>
      <c t="s" r="D16" s="4">
        <v>198</v>
      </c>
      <c t="s" r="E16" s="4">
        <v>198</v>
      </c>
    </row>
    <row spans="1:8" r="17">
      <c t="s" r="A17" s="4">
        <v>199</v>
      </c>
    </row>
    <row spans="1:8" r="18">
      <c t="s" r="A18" s="4">
        <v>193</v>
      </c>
      <c t="n" r="F18" s="7">
        <v>7300000</v>
      </c>
    </row>
    <row spans="1:8" r="19">
      <c t="s" r="A19" s="4">
        <v>197</v>
      </c>
      <c t="s" r="F19" s="4">
        <v>19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2"/>
    <col customWidth="1" max="3" min="3" width="30"/>
    <col customWidth="1" max="4" min="4" width="21"/>
    <col customWidth="1" max="5" min="5" width="15"/>
    <col customWidth="1" max="6" min="6" width="21"/>
  </cols>
  <sheetData>
    <row spans="1:6" r="1">
      <c t="s" r="A1" s="1">
        <v>200</v>
      </c>
      <c t="s" r="B1" s="2">
        <v>201</v>
      </c>
      <c t="s" r="C1" s="2">
        <v>202</v>
      </c>
      <c t="s" r="D1" s="2">
        <v>203</v>
      </c>
      <c t="s" r="E1" s="2">
        <v>204</v>
      </c>
      <c t="s" r="F1" s="2">
        <v>205</v>
      </c>
    </row>
    <row spans="1:6" r="2">
      <c t="s" r="A2" s="4">
        <v>206</v>
      </c>
      <c t="n" r="C2" s="10">
        <v>31.95</v>
      </c>
      <c t="n" r="D2" s="10">
        <v>36.34</v>
      </c>
    </row>
    <row spans="1:6" r="3">
      <c t="s" r="A3" s="4">
        <v>207</v>
      </c>
      <c t="n" r="C3" s="7">
        <v>555892</v>
      </c>
    </row>
    <row spans="1:6" r="4">
      <c t="s" r="A4" s="4">
        <v>208</v>
      </c>
      <c t="n" r="C4" s="5">
        <v>35976778</v>
      </c>
      <c t="n" r="F4" s="7">
        <v>36962831</v>
      </c>
    </row>
    <row spans="1:6" r="5">
      <c t="s" r="A5" s="4">
        <v>209</v>
      </c>
      <c t="n" r="B5" s="7">
        <v>5000</v>
      </c>
    </row>
    <row spans="1:6" r="6">
      <c t="s" r="A6" s="4">
        <v>210</v>
      </c>
      <c t="n" r="B6" s="5">
        <v>3300</v>
      </c>
    </row>
    <row spans="1:6" r="7">
      <c t="s" r="A7" s="4">
        <v>211</v>
      </c>
      <c t="n" r="B7" s="7">
        <v>5000</v>
      </c>
    </row>
    <row spans="1:6" r="8">
      <c t="s" r="A8" s="4">
        <v>212</v>
      </c>
    </row>
    <row spans="1:6" r="9">
      <c t="s" r="A9" s="4">
        <v>207</v>
      </c>
      <c t="n" r="C9" s="7">
        <v>347600</v>
      </c>
    </row>
    <row spans="1:6" r="10">
      <c t="s" r="A10" s="4">
        <v>213</v>
      </c>
      <c t="n" r="C10" s="10">
        <v>139.04</v>
      </c>
    </row>
    <row spans="1:6" r="11">
      <c t="s" r="A11" s="4">
        <v>214</v>
      </c>
      <c t="s" r="C11" s="4">
        <v>215</v>
      </c>
    </row>
    <row spans="1:6" r="12">
      <c t="s" r="A12" s="4">
        <v>208</v>
      </c>
      <c t="n" r="C12" s="7">
        <v>142000</v>
      </c>
    </row>
    <row spans="1:6" r="13">
      <c t="s" r="A13" s="4">
        <v>216</v>
      </c>
    </row>
    <row spans="1:6" r="14">
      <c t="s" r="A14" s="4">
        <v>208</v>
      </c>
      <c t="n" r="C14" s="5">
        <v>196000</v>
      </c>
    </row>
    <row spans="1:6" r="15">
      <c t="s" r="A15" s="4">
        <v>217</v>
      </c>
    </row>
    <row spans="1:6" r="16">
      <c t="s" r="A16" s="4">
        <v>208</v>
      </c>
      <c t="n" r="C16" s="7">
        <v>54000</v>
      </c>
    </row>
    <row spans="1:6" r="17">
      <c t="s" r="A17" s="4">
        <v>218</v>
      </c>
    </row>
    <row spans="1:6" r="18">
      <c t="s" r="A18" s="4">
        <v>219</v>
      </c>
      <c t="n" r="C18" s="5">
        <v>6</v>
      </c>
      <c t="n" r="E18" s="5">
        <v>5</v>
      </c>
    </row>
    <row spans="1:6" r="19">
      <c t="s" r="A19" s="4">
        <v>220</v>
      </c>
      <c t="n" r="C19" s="7">
        <v>596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221</v>
      </c>
      <c t="s" r="B1" s="2">
        <v>2</v>
      </c>
      <c t="s" r="C1" s="2">
        <v>28</v>
      </c>
    </row>
    <row spans="1:3" r="2">
      <c t="s" r="A2" s="3">
        <v>222</v>
      </c>
    </row>
    <row spans="1:3" r="3">
      <c t="s" r="A3" s="4">
        <v>223</v>
      </c>
      <c t="n" r="B3" s="7">
        <v>10297216</v>
      </c>
      <c t="n" r="C3" s="7">
        <v>11062137</v>
      </c>
    </row>
    <row spans="1:3" r="4">
      <c t="s" r="A4" s="4">
        <v>224</v>
      </c>
      <c t="n" r="B4" s="5">
        <v>37523992</v>
      </c>
      <c t="n" r="C4" s="5">
        <v>37520061</v>
      </c>
    </row>
    <row spans="1:3" r="5">
      <c t="s" r="A5" s="4">
        <v>225</v>
      </c>
      <c t="n" r="B5" s="5">
        <v>717337</v>
      </c>
      <c t="n" r="C5" s="5">
        <v>717337</v>
      </c>
    </row>
    <row spans="1:3" r="6">
      <c t="s" r="A6" s="4">
        <v>226</v>
      </c>
      <c t="n" r="B6" s="5">
        <v>48538545</v>
      </c>
      <c t="n" r="C6" s="5">
        <v>49299535</v>
      </c>
    </row>
    <row spans="1:3" r="7">
      <c t="s" r="A7" s="4">
        <v>227</v>
      </c>
      <c t="n" r="B7" s="5">
        <v>-12561767</v>
      </c>
      <c t="n" r="C7" s="5">
        <v>-12336704</v>
      </c>
    </row>
    <row spans="1:3" r="8">
      <c t="s" r="A8" s="4">
        <v>228</v>
      </c>
      <c t="n" r="B8" s="7">
        <v>35976778</v>
      </c>
      <c t="n" r="C8" s="7">
        <v>3696283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21"/>
  </cols>
  <sheetData>
    <row spans="1:2" r="1">
      <c t="s" r="A1" s="1">
        <v>229</v>
      </c>
      <c t="s" r="B1" s="2">
        <v>1</v>
      </c>
    </row>
    <row spans="1:2" r="2">
      <c t="s" r="B2" s="2">
        <v>230</v>
      </c>
    </row>
    <row spans="1:2" r="3">
      <c t="s" r="A3" s="3">
        <v>231</v>
      </c>
    </row>
    <row spans="1:2" r="4">
      <c t="s" r="A4" s="4">
        <v>232</v>
      </c>
      <c t="n" r="B4" s="7">
        <v>1051694</v>
      </c>
    </row>
    <row spans="1:2" r="5">
      <c t="s" r="A5" s="4">
        <v>233</v>
      </c>
      <c t="n" r="B5" s="5">
        <v>31500</v>
      </c>
    </row>
    <row spans="1:2" r="6">
      <c t="s" r="A6" s="4">
        <v>234</v>
      </c>
      <c t="n" r="B6" s="7">
        <v>1083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P6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80"/>
    <col customWidth="1" max="5" min="5" width="14"/>
    <col customWidth="1" max="6" min="6" width="19"/>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r="A1" s="1">
        <v>235</v>
      </c>
      <c t="s" r="B1" s="2">
        <v>182</v>
      </c>
      <c t="s" r="C1" s="2">
        <v>236</v>
      </c>
      <c t="s" r="D1" s="2">
        <v>237</v>
      </c>
      <c t="s" r="E1" s="2">
        <v>238</v>
      </c>
      <c t="s" r="F1" s="2">
        <v>239</v>
      </c>
      <c t="s" r="G1" s="2">
        <v>240</v>
      </c>
      <c t="s" r="H1" s="2">
        <v>2</v>
      </c>
      <c t="s" r="I1" s="2">
        <v>73</v>
      </c>
      <c t="s" r="J1" s="2">
        <v>241</v>
      </c>
      <c t="s" r="K1" s="2">
        <v>242</v>
      </c>
      <c t="s" r="L1" s="2">
        <v>243</v>
      </c>
      <c t="s" r="M1" s="2">
        <v>28</v>
      </c>
      <c t="s" r="N1" s="2">
        <v>184</v>
      </c>
      <c t="s" r="O1" s="2">
        <v>185</v>
      </c>
      <c t="s" r="P1" s="2">
        <v>244</v>
      </c>
    </row>
    <row spans="1:16" r="2">
      <c t="s" r="A2" s="4">
        <v>245</v>
      </c>
      <c t="n" r="H2" s="7">
        <v>73465</v>
      </c>
      <c t="n" r="I2" s="7">
        <v>284058</v>
      </c>
    </row>
    <row spans="1:16" r="3">
      <c t="s" r="A3" s="4">
        <v>246</v>
      </c>
      <c t="n" r="H3" s="5">
        <v>77872</v>
      </c>
      <c t="n" r="I3" s="7">
        <v>72719</v>
      </c>
    </row>
    <row spans="1:16" r="4">
      <c t="s" r="A4" s="4">
        <v>192</v>
      </c>
    </row>
    <row spans="1:16" r="5">
      <c t="s" r="A5" s="4">
        <v>193</v>
      </c>
      <c t="n" r="B5" s="7">
        <v>250000</v>
      </c>
      <c t="n" r="M5" s="7">
        <v>350000</v>
      </c>
      <c t="n" r="N5" s="7">
        <v>2000000</v>
      </c>
      <c t="n" r="O5" s="7">
        <v>2000000</v>
      </c>
    </row>
    <row spans="1:16" r="6">
      <c t="s" r="A6" s="4">
        <v>247</v>
      </c>
      <c t="s" r="B6" s="4">
        <v>248</v>
      </c>
    </row>
    <row spans="1:16" r="7">
      <c t="s" r="A7" s="4">
        <v>194</v>
      </c>
      <c t="n" r="B7" s="7">
        <v>600000</v>
      </c>
    </row>
    <row spans="1:16" r="8">
      <c t="s" r="A8" s="4">
        <v>195</v>
      </c>
      <c t="n" r="B8" s="5">
        <v>44070</v>
      </c>
    </row>
    <row spans="1:16" r="9">
      <c t="s" r="A9" s="4">
        <v>249</v>
      </c>
    </row>
    <row spans="1:16" r="10">
      <c t="s" r="A10" s="4">
        <v>193</v>
      </c>
      <c t="n" r="H10" s="5">
        <v>7265407</v>
      </c>
      <c t="n" r="L10" s="7">
        <v>250000</v>
      </c>
    </row>
    <row spans="1:16" r="11">
      <c t="s" r="A11" s="4">
        <v>197</v>
      </c>
      <c t="s" r="C11" s="4">
        <v>250</v>
      </c>
    </row>
    <row spans="1:16" r="12">
      <c t="s" r="A12" s="4">
        <v>251</v>
      </c>
      <c t="s" r="C12" s="4">
        <v>252</v>
      </c>
    </row>
    <row spans="1:16" r="13">
      <c t="s" r="A13" s="4">
        <v>253</v>
      </c>
      <c t="n" r="H13" s="5">
        <v>5327</v>
      </c>
    </row>
    <row spans="1:16" r="14">
      <c t="s" r="A14" s="4">
        <v>254</v>
      </c>
      <c t="n" r="C14" s="7">
        <v>50000</v>
      </c>
    </row>
    <row spans="1:16" r="15">
      <c t="s" r="A15" s="4">
        <v>255</v>
      </c>
      <c t="n" r="C15" s="7">
        <v>211769</v>
      </c>
    </row>
    <row spans="1:16" r="16">
      <c t="s" r="A16" s="4">
        <v>196</v>
      </c>
    </row>
    <row spans="1:16" r="17">
      <c t="s" r="A17" s="4">
        <v>193</v>
      </c>
      <c t="n" r="H17" s="7">
        <v>7300000</v>
      </c>
      <c t="n" r="M17" s="7">
        <v>7300000</v>
      </c>
    </row>
    <row spans="1:16" r="18">
      <c t="s" r="A18" s="4">
        <v>197</v>
      </c>
      <c t="s" r="H18" s="4">
        <v>198</v>
      </c>
      <c t="s" r="M18" s="4">
        <v>198</v>
      </c>
    </row>
    <row spans="1:16" r="19">
      <c t="s" r="A19" s="4">
        <v>256</v>
      </c>
      <c t="n" r="H19" s="7">
        <v>88000</v>
      </c>
    </row>
    <row spans="1:16" r="20">
      <c t="s" r="A20" s="4">
        <v>245</v>
      </c>
      <c t="n" r="H20" s="5">
        <v>1400000</v>
      </c>
    </row>
    <row spans="1:16" r="21">
      <c t="s" r="A21" s="4">
        <v>246</v>
      </c>
      <c t="n" r="H21" s="5">
        <v>536000</v>
      </c>
    </row>
    <row spans="1:16" r="22">
      <c t="s" r="A22" s="4">
        <v>257</v>
      </c>
    </row>
    <row spans="1:16" r="23">
      <c t="s" r="A23" s="4">
        <v>193</v>
      </c>
      <c t="n" r="F23" s="7">
        <v>7500000</v>
      </c>
    </row>
    <row spans="1:16" r="24">
      <c t="s" r="A24" s="4">
        <v>197</v>
      </c>
      <c t="s" r="F24" s="4">
        <v>250</v>
      </c>
    </row>
    <row spans="1:16" r="25">
      <c t="s" r="A25" s="4">
        <v>258</v>
      </c>
      <c t="s" r="F25" s="4">
        <v>198</v>
      </c>
    </row>
    <row spans="1:16" r="26">
      <c t="s" r="A26" s="4">
        <v>251</v>
      </c>
      <c t="s" r="F26" s="4">
        <v>259</v>
      </c>
    </row>
    <row spans="1:16" r="27">
      <c t="s" r="A27" s="4">
        <v>260</v>
      </c>
      <c t="n" r="F27" s="5">
        <v>11195</v>
      </c>
    </row>
    <row spans="1:16" r="28">
      <c t="s" r="A28" s="4">
        <v>261</v>
      </c>
      <c t="n" r="F28" s="9">
        <v>33.75</v>
      </c>
    </row>
    <row spans="1:16" r="29">
      <c t="s" r="A29" s="4">
        <v>253</v>
      </c>
      <c t="n" r="F29" s="7">
        <v>127963</v>
      </c>
    </row>
    <row spans="1:16" r="30">
      <c t="s" r="A30" s="4">
        <v>262</v>
      </c>
      <c t="n" r="F30" s="5">
        <v>75000</v>
      </c>
    </row>
    <row spans="1:16" r="31">
      <c t="s" r="A31" s="4">
        <v>263</v>
      </c>
      <c t="n" r="F31" s="7">
        <v>450000</v>
      </c>
    </row>
    <row spans="1:16" r="32">
      <c t="s" r="A32" s="4">
        <v>264</v>
      </c>
      <c t="s" r="F32" s="4">
        <v>265</v>
      </c>
    </row>
    <row spans="1:16" r="33">
      <c t="s" r="A33" s="4">
        <v>266</v>
      </c>
      <c t="s" r="F33" s="4">
        <v>267</v>
      </c>
    </row>
    <row spans="1:16" r="34">
      <c t="s" r="A34" s="4">
        <v>268</v>
      </c>
      <c t="n" r="F34" s="7">
        <v>15000</v>
      </c>
    </row>
    <row spans="1:16" r="35">
      <c t="s" r="A35" s="4">
        <v>256</v>
      </c>
      <c t="n" r="F35" s="7">
        <v>495000</v>
      </c>
    </row>
    <row spans="1:16" r="36">
      <c t="s" r="A36" s="4">
        <v>269</v>
      </c>
    </row>
    <row spans="1:16" r="37">
      <c t="s" r="A37" s="4">
        <v>270</v>
      </c>
      <c t="s" r="J37" s="4">
        <v>271</v>
      </c>
    </row>
    <row spans="1:16" r="38">
      <c t="s" r="A38" s="4">
        <v>247</v>
      </c>
      <c t="s" r="K38" s="4">
        <v>267</v>
      </c>
    </row>
    <row spans="1:16" r="39">
      <c t="s" r="A39" s="4">
        <v>272</v>
      </c>
      <c t="n" r="K39" s="7">
        <v>266000</v>
      </c>
    </row>
    <row spans="1:16" r="40">
      <c t="s" r="A40" s="4">
        <v>194</v>
      </c>
      <c t="n" r="K40" s="7">
        <v>3870000</v>
      </c>
    </row>
    <row spans="1:16" r="41">
      <c t="s" r="A41" s="4">
        <v>273</v>
      </c>
      <c t="n" r="H41" s="7">
        <v>122636</v>
      </c>
    </row>
    <row spans="1:16" r="42">
      <c t="s" r="A42" s="4">
        <v>274</v>
      </c>
    </row>
    <row spans="1:16" r="43">
      <c t="s" r="A43" s="4">
        <v>264</v>
      </c>
      <c t="s" r="D43" s="4">
        <v>275</v>
      </c>
    </row>
    <row spans="1:16" r="44">
      <c t="s" r="A44" s="4">
        <v>266</v>
      </c>
      <c t="s" r="D44" s="4">
        <v>276</v>
      </c>
    </row>
    <row spans="1:16" r="45">
      <c t="s" r="A45" s="4">
        <v>254</v>
      </c>
      <c t="n" r="D45" s="7">
        <v>25000</v>
      </c>
    </row>
    <row spans="1:16" r="46">
      <c t="s" r="A46" s="4">
        <v>277</v>
      </c>
      <c t="n" r="D46" s="5">
        <v>3000</v>
      </c>
    </row>
    <row spans="1:16" r="47">
      <c t="s" r="A47" s="4">
        <v>278</v>
      </c>
    </row>
    <row spans="1:16" r="48">
      <c t="s" r="A48" s="4">
        <v>247</v>
      </c>
      <c t="s" r="K48" s="4">
        <v>248</v>
      </c>
    </row>
    <row spans="1:16" r="49">
      <c t="s" r="A49" s="4">
        <v>272</v>
      </c>
      <c t="n" r="K49" s="7">
        <v>205000</v>
      </c>
    </row>
    <row spans="1:16" r="50">
      <c t="s" r="A50" s="4">
        <v>279</v>
      </c>
    </row>
    <row spans="1:16" r="51">
      <c t="s" r="A51" s="4">
        <v>247</v>
      </c>
      <c t="s" r="K51" s="4">
        <v>248</v>
      </c>
    </row>
    <row spans="1:16" r="52">
      <c t="s" r="A52" s="4">
        <v>272</v>
      </c>
      <c t="n" r="K52" s="7">
        <v>226000</v>
      </c>
    </row>
    <row spans="1:16" r="53">
      <c t="s" r="A53" s="4">
        <v>280</v>
      </c>
    </row>
    <row spans="1:16" r="54">
      <c t="s" r="A54" s="4">
        <v>281</v>
      </c>
      <c t="n" r="E54" s="7">
        <v>3250000</v>
      </c>
    </row>
    <row spans="1:16" r="55">
      <c t="s" r="A55" s="4">
        <v>282</v>
      </c>
    </row>
    <row spans="1:16" r="56">
      <c t="s" r="A56" s="4">
        <v>258</v>
      </c>
      <c t="s" r="P56" s="4">
        <v>271</v>
      </c>
    </row>
    <row spans="1:16" r="57">
      <c t="s" r="A57" s="4">
        <v>247</v>
      </c>
      <c t="s" r="G57" s="4">
        <v>267</v>
      </c>
    </row>
    <row spans="1:16" r="58">
      <c t="s" r="A58" s="4">
        <v>272</v>
      </c>
      <c t="n" r="G58" s="7">
        <v>266000</v>
      </c>
    </row>
    <row spans="1:16" r="59">
      <c t="s" r="A59" s="4">
        <v>194</v>
      </c>
      <c t="n" r="M59" s="7">
        <v>3870000</v>
      </c>
    </row>
    <row spans="1:16" r="60">
      <c t="s" r="A60" s="4">
        <v>283</v>
      </c>
    </row>
    <row spans="1:16" r="61">
      <c t="s" r="A61" s="4">
        <v>264</v>
      </c>
      <c t="s" r="G61" s="4">
        <v>284</v>
      </c>
    </row>
    <row spans="1:16" r="62">
      <c t="s" r="A62" s="4">
        <v>266</v>
      </c>
      <c t="s" r="G62" s="4">
        <v>27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61</v>
      </c>
      <c t="s" r="B1" s="2">
        <v>2</v>
      </c>
      <c t="s" r="C1" s="2">
        <v>28</v>
      </c>
    </row>
    <row spans="1:3" r="2">
      <c t="s" r="A2" s="3">
        <v>62</v>
      </c>
    </row>
    <row spans="1:3" r="3">
      <c t="s" r="A3" s="4">
        <v>63</v>
      </c>
      <c t="n" r="B3" s="5">
        <v>2000</v>
      </c>
      <c t="n" r="C3" s="5">
        <v>2000</v>
      </c>
    </row>
    <row spans="1:3" r="4">
      <c t="s" r="A4" s="4">
        <v>64</v>
      </c>
      <c t="n" r="B4" s="8">
        <v>0.001</v>
      </c>
      <c t="n" r="C4" s="8">
        <v>0.001</v>
      </c>
    </row>
    <row spans="1:3" r="5">
      <c t="s" r="A5" s="4">
        <v>65</v>
      </c>
      <c t="n" r="B5" s="5">
        <v>500</v>
      </c>
      <c t="n" r="C5" s="5">
        <v>500</v>
      </c>
    </row>
    <row spans="1:3" r="6">
      <c t="s" r="A6" s="4">
        <v>66</v>
      </c>
      <c t="n" r="B6" s="7">
        <v>500</v>
      </c>
      <c t="n" r="C6" s="7">
        <v>500</v>
      </c>
    </row>
    <row spans="1:3" r="7">
      <c t="s" r="A7" s="4">
        <v>67</v>
      </c>
      <c t="n" r="B7" s="5">
        <v>100000000</v>
      </c>
      <c t="n" r="C7" s="5">
        <v>100000000</v>
      </c>
    </row>
    <row spans="1:3" r="8">
      <c t="s" r="A8" s="4">
        <v>68</v>
      </c>
      <c t="n" r="B8" s="8">
        <v>0.001</v>
      </c>
      <c t="n" r="C8" s="8">
        <v>0.001</v>
      </c>
    </row>
    <row spans="1:3" r="9">
      <c t="s" r="A9" s="4">
        <v>69</v>
      </c>
      <c t="n" r="B9" s="5">
        <v>1405986</v>
      </c>
      <c t="n" r="C9" s="5">
        <v>1402297</v>
      </c>
    </row>
    <row spans="1:3" r="10">
      <c t="s" r="A10" s="4">
        <v>70</v>
      </c>
      <c t="n" r="B10" s="5">
        <v>1404510</v>
      </c>
      <c t="n" r="C10" s="5">
        <v>1400821</v>
      </c>
    </row>
    <row spans="1:3" r="11">
      <c t="s" r="A11" s="4">
        <v>71</v>
      </c>
      <c t="n" r="B11" s="5">
        <v>1476</v>
      </c>
      <c t="n" r="C11" s="5">
        <v>14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5</v>
      </c>
      <c t="s" r="B1" s="2">
        <v>174</v>
      </c>
    </row>
    <row spans="1:2" r="2">
      <c t="s" r="A2" s="4">
        <v>286</v>
      </c>
      <c t="s" r="B2" s="4">
        <v>287</v>
      </c>
    </row>
    <row spans="1:2" r="3">
      <c t="s" r="A3" s="4">
        <v>288</v>
      </c>
      <c t="n" r="B3" s="5">
        <v>500</v>
      </c>
    </row>
    <row spans="1:2" r="4">
      <c t="s" r="A4" s="4">
        <v>289</v>
      </c>
      <c t="n" r="B4" s="5">
        <v>4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t="s" r="A1" s="1">
        <v>290</v>
      </c>
      <c t="s" r="B1" s="2">
        <v>1</v>
      </c>
    </row>
    <row spans="1:3" r="2">
      <c t="s" r="B2" s="2">
        <v>2</v>
      </c>
      <c t="s" r="C2" s="2">
        <v>28</v>
      </c>
    </row>
    <row spans="1:3" r="3">
      <c t="s" r="A3" s="3">
        <v>291</v>
      </c>
    </row>
    <row spans="1:3" r="4">
      <c t="s" r="A4" s="4">
        <v>292</v>
      </c>
      <c t="n" r="B4" s="5">
        <v>1405986</v>
      </c>
      <c t="n" r="C4" s="5">
        <v>1402297</v>
      </c>
    </row>
    <row spans="1:3" r="5">
      <c t="s" r="A5" s="4">
        <v>293</v>
      </c>
      <c t="n" r="B5" s="5">
        <v>1404510</v>
      </c>
      <c t="n" r="C5" s="5">
        <v>1400821</v>
      </c>
    </row>
    <row spans="1:3" r="6">
      <c t="s" r="A6" s="4">
        <v>294</v>
      </c>
      <c t="n" r="B6" s="5">
        <v>-1476</v>
      </c>
      <c t="n" r="C6" s="5">
        <v>-1476</v>
      </c>
    </row>
    <row spans="1:3" r="7">
      <c t="s" r="A7" s="4">
        <v>295</v>
      </c>
      <c t="n" r="B7" s="5">
        <v>3689</v>
      </c>
    </row>
    <row spans="1:3" r="8">
      <c t="s" r="A8" s="4">
        <v>296</v>
      </c>
      <c t="n" r="B8" s="7">
        <v>19363</v>
      </c>
    </row>
    <row spans="1:3" r="9">
      <c t="s" r="A9" s="4">
        <v>297</v>
      </c>
      <c t="n" r="B9" s="9">
        <v>5.25</v>
      </c>
    </row>
    <row spans="1:3" r="10">
      <c t="s" r="A10" s="4">
        <v>298</v>
      </c>
      <c t="n" r="B10" s="5">
        <v>1405986</v>
      </c>
      <c t="n" r="C10" s="5">
        <v>1402297</v>
      </c>
    </row>
    <row spans="1:3" r="11">
      <c t="s" r="A11" s="4">
        <v>299</v>
      </c>
      <c t="n" r="B11" s="5">
        <v>1404510</v>
      </c>
      <c t="n" r="C11" s="5">
        <v>1400821</v>
      </c>
    </row>
    <row spans="1:3" r="12">
      <c t="s" r="A12" s="4">
        <v>300</v>
      </c>
      <c t="n" r="B12" s="5">
        <v>-1476</v>
      </c>
      <c t="n" r="C12" s="5">
        <v>-1476</v>
      </c>
    </row>
    <row spans="1:3" r="13">
      <c t="s" r="A13" s="4">
        <v>301</v>
      </c>
    </row>
    <row spans="1:3" r="14">
      <c t="s" r="A14" s="3">
        <v>291</v>
      </c>
    </row>
    <row spans="1:3" r="15">
      <c t="s" r="A15" s="4">
        <v>294</v>
      </c>
      <c t="n" r="B15" s="5">
        <v>-1476</v>
      </c>
    </row>
    <row spans="1:3" r="16">
      <c t="s" r="A16" s="4">
        <v>300</v>
      </c>
      <c t="n" r="B16" s="5">
        <v>-1476</v>
      </c>
    </row>
    <row spans="1:3" r="17">
      <c t="s" r="A17" s="4">
        <v>302</v>
      </c>
    </row>
    <row spans="1:3" r="18">
      <c t="s" r="A18" s="3">
        <v>291</v>
      </c>
    </row>
    <row spans="1:3" r="19">
      <c t="s" r="A19" s="4">
        <v>292</v>
      </c>
      <c t="n" r="B19" s="5">
        <v>1405986</v>
      </c>
      <c t="n" r="C19" s="5">
        <v>1402297</v>
      </c>
    </row>
    <row spans="1:3" r="20">
      <c t="s" r="A20" s="4">
        <v>293</v>
      </c>
      <c t="n" r="B20" s="5">
        <v>1404510</v>
      </c>
      <c t="n" r="C20" s="5">
        <v>1400821</v>
      </c>
    </row>
    <row spans="1:3" r="21">
      <c t="s" r="A21" s="4">
        <v>298</v>
      </c>
      <c t="n" r="B21" s="5">
        <v>1405986</v>
      </c>
      <c t="n" r="C21" s="5">
        <v>1402297</v>
      </c>
    </row>
    <row spans="1:3" r="22">
      <c t="s" r="A22" s="4">
        <v>299</v>
      </c>
      <c t="n" r="B22" s="5">
        <v>1404510</v>
      </c>
      <c t="n" r="C22" s="5">
        <v>14008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2"/>
    <col customWidth="1" max="2" min="2" width="80"/>
    <col customWidth="1" max="3" min="3" width="16"/>
  </cols>
  <sheetData>
    <row spans="1:3" r="1">
      <c t="s" r="A1" s="1">
        <v>303</v>
      </c>
      <c t="s" r="C1" s="2">
        <v>174</v>
      </c>
    </row>
    <row spans="1:3" r="2">
      <c t="s" r="A2" s="4">
        <v>304</v>
      </c>
      <c t="n" r="C2" s="5">
        <v>232585</v>
      </c>
    </row>
    <row spans="1:3" r="3">
      <c t="s" r="A3" s="4">
        <v>305</v>
      </c>
    </row>
    <row spans="1:3" r="4">
      <c t="s" r="A4" s="4">
        <v>304</v>
      </c>
      <c t="s" r="B4" s="4">
        <v>306</v>
      </c>
      <c t="n" r="C4" s="5">
        <v>100422</v>
      </c>
    </row>
    <row spans="1:3" r="5">
      <c t="s" r="A5" s="4">
        <v>307</v>
      </c>
      <c t="n" r="C5" s="9">
        <v>71.5</v>
      </c>
    </row>
    <row spans="1:3" r="6">
      <c t="s" r="A6" s="4">
        <v>308</v>
      </c>
      <c t="s" r="C6" s="4">
        <v>309</v>
      </c>
    </row>
    <row spans="1:3" r="7">
      <c t="s" r="A7" s="4">
        <v>310</v>
      </c>
    </row>
    <row spans="1:3" r="8">
      <c t="s" r="A8" s="4">
        <v>304</v>
      </c>
      <c t="s" r="B8" s="4">
        <v>311</v>
      </c>
      <c t="n" r="C8" s="5">
        <v>41300</v>
      </c>
    </row>
    <row spans="1:3" r="9">
      <c t="s" r="A9" s="4">
        <v>307</v>
      </c>
      <c t="n" r="C9" s="9">
        <v>57.5</v>
      </c>
    </row>
    <row spans="1:3" r="10">
      <c t="s" r="A10" s="4">
        <v>308</v>
      </c>
      <c t="s" r="C10" s="4">
        <v>312</v>
      </c>
    </row>
    <row spans="1:3" r="11">
      <c t="s" r="A11" s="4">
        <v>313</v>
      </c>
    </row>
    <row spans="1:3" r="12">
      <c t="s" r="A12" s="4">
        <v>304</v>
      </c>
      <c t="s" r="B12" s="4">
        <v>314</v>
      </c>
      <c t="n" r="C12" s="5">
        <v>11000</v>
      </c>
    </row>
    <row spans="1:3" r="13">
      <c t="s" r="A13" s="4">
        <v>307</v>
      </c>
      <c t="n" r="C13" s="9">
        <v>37.5</v>
      </c>
    </row>
    <row spans="1:3" r="14">
      <c t="s" r="A14" s="4">
        <v>308</v>
      </c>
      <c t="s" r="C14" s="4">
        <v>315</v>
      </c>
    </row>
    <row spans="1:3" r="15">
      <c t="s" r="A15" s="4">
        <v>313</v>
      </c>
    </row>
    <row spans="1:3" r="16">
      <c t="s" r="A16" s="4">
        <v>304</v>
      </c>
      <c t="s" r="B16" s="4">
        <v>316</v>
      </c>
      <c t="n" r="C16" s="5">
        <v>2000</v>
      </c>
    </row>
    <row spans="1:3" r="17">
      <c t="s" r="A17" s="4">
        <v>307</v>
      </c>
      <c t="n" r="C17" s="9">
        <v>37.5</v>
      </c>
    </row>
    <row spans="1:3" r="18">
      <c t="s" r="A18" s="4">
        <v>308</v>
      </c>
      <c t="s" r="C18" s="4">
        <v>317</v>
      </c>
    </row>
    <row spans="1:3" r="19">
      <c t="s" r="A19" s="4">
        <v>318</v>
      </c>
    </row>
    <row spans="1:3" r="20">
      <c t="s" r="A20" s="4">
        <v>304</v>
      </c>
      <c t="s" r="B20" s="4">
        <v>319</v>
      </c>
      <c t="n" r="C20" s="5">
        <v>11195</v>
      </c>
    </row>
    <row spans="1:3" r="21">
      <c t="s" r="A21" s="4">
        <v>307</v>
      </c>
      <c t="n" r="C21" s="9">
        <v>33.75</v>
      </c>
    </row>
    <row spans="1:3" r="22">
      <c t="s" r="A22" s="4">
        <v>308</v>
      </c>
      <c t="s" r="C22" s="4">
        <v>320</v>
      </c>
    </row>
    <row spans="1:3" r="23">
      <c t="s" r="A23" s="4">
        <v>321</v>
      </c>
    </row>
    <row spans="1:3" r="24">
      <c t="s" r="A24" s="4">
        <v>304</v>
      </c>
      <c t="s" r="B24" s="4">
        <v>322</v>
      </c>
      <c t="n" r="C24" s="5">
        <v>66668</v>
      </c>
    </row>
    <row spans="1:3" r="25">
      <c t="s" r="A25" s="4">
        <v>307</v>
      </c>
      <c t="n" r="C25" s="7">
        <v>25</v>
      </c>
    </row>
    <row spans="1:3" r="26">
      <c t="s" r="A26" s="4">
        <v>308</v>
      </c>
      <c t="s" r="C26" s="4">
        <v>323</v>
      </c>
    </row>
    <row spans="1:3" r="27">
      <c t="n" r="A27"/>
    </row>
    <row spans="1:3" r="28">
      <c t="s" r="A28" s="4">
        <v>306</v>
      </c>
      <c t="s" r="B28" s="4">
        <v>324</v>
      </c>
    </row>
    <row spans="1:3" r="29">
      <c t="s" r="A29" s="4">
        <v>311</v>
      </c>
      <c t="s" r="B29" s="4">
        <v>325</v>
      </c>
    </row>
    <row spans="1:3" r="30">
      <c t="s" r="A30" s="4">
        <v>314</v>
      </c>
      <c t="s" r="B30" s="4">
        <v>326</v>
      </c>
    </row>
    <row spans="1:3" r="31">
      <c t="s" r="A31" s="4">
        <v>316</v>
      </c>
      <c t="s" r="B31" s="4">
        <v>327</v>
      </c>
    </row>
    <row spans="1:3" r="32">
      <c t="s" r="A32" s="4">
        <v>319</v>
      </c>
      <c t="s" r="B32" s="4">
        <v>328</v>
      </c>
    </row>
    <row spans="1:3" r="33">
      <c t="s" r="A33" s="4">
        <v>322</v>
      </c>
      <c t="s" r="B33" s="4">
        <v>329</v>
      </c>
    </row>
  </sheetData>
  <mergeCells count="2">
    <mergeCell ref="A1:B1"/>
    <mergeCell ref="A27:B2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23"/>
    <col customWidth="1" max="3" min="3" width="14"/>
  </cols>
  <sheetData>
    <row spans="1:3" r="1">
      <c t="s" r="A1" s="1">
        <v>330</v>
      </c>
      <c t="s" r="B1" s="2">
        <v>1</v>
      </c>
    </row>
    <row spans="1:3" r="2">
      <c t="s" r="B2" s="2">
        <v>2</v>
      </c>
      <c t="s" r="C2" s="2">
        <v>73</v>
      </c>
    </row>
    <row spans="1:3" r="3">
      <c t="s" r="A3" s="3">
        <v>331</v>
      </c>
    </row>
    <row spans="1:3" r="4">
      <c t="s" r="A4" s="4">
        <v>332</v>
      </c>
      <c t="n" r="B4" s="5">
        <v>3689</v>
      </c>
    </row>
    <row spans="1:3" r="5">
      <c t="s" r="A5" s="4">
        <v>333</v>
      </c>
      <c t="n" r="B5" s="7">
        <v>19363</v>
      </c>
    </row>
    <row spans="1:3" r="6">
      <c t="s" r="A6" s="4">
        <v>334</v>
      </c>
      <c t="n" r="B6" s="5">
        <v>5621</v>
      </c>
    </row>
    <row spans="1:3" r="7">
      <c t="s" r="A7" s="4">
        <v>335</v>
      </c>
      <c t="n" r="B7" s="7">
        <v>19673</v>
      </c>
    </row>
    <row spans="1:3" r="8">
      <c t="s" r="A8" s="4">
        <v>336</v>
      </c>
      <c t="n" r="B8" s="5">
        <v>24920</v>
      </c>
      <c t="n" r="C8" s="5">
        <v>36579</v>
      </c>
    </row>
    <row spans="1:3" r="9">
      <c t="s" r="A9" s="4">
        <v>337</v>
      </c>
      <c t="n" r="B9" s="9">
        <v>33.8</v>
      </c>
      <c t="n" r="C9" s="9">
        <v>34.75</v>
      </c>
    </row>
    <row spans="1:3" r="10">
      <c t="s" r="A10" s="4">
        <v>338</v>
      </c>
      <c t="n" r="B10" s="7">
        <v>21111</v>
      </c>
      <c t="n" r="C10" s="7">
        <v>40689</v>
      </c>
    </row>
    <row spans="1:3" r="11">
      <c t="s" r="A11" s="4">
        <v>339</v>
      </c>
      <c t="n" r="B11" s="7">
        <v>70597</v>
      </c>
    </row>
    <row spans="1:3" r="12">
      <c t="s" r="A12" s="4">
        <v>340</v>
      </c>
      <c t="s" r="B12" s="4">
        <v>341</v>
      </c>
    </row>
    <row spans="1:3" r="13">
      <c t="s" r="A13" s="4">
        <v>342</v>
      </c>
      <c t="n" r="B13" s="5">
        <v>569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79"/>
    <col customWidth="1" max="2" min="2" width="25"/>
  </cols>
  <sheetData>
    <row spans="1:2" r="1">
      <c t="s" r="A1" s="1">
        <v>343</v>
      </c>
      <c t="s" r="B1" s="2">
        <v>174</v>
      </c>
    </row>
    <row spans="1:2" r="2">
      <c t="s" r="A2" s="3">
        <v>344</v>
      </c>
    </row>
    <row spans="1:2" r="3">
      <c t="s" r="A3" s="4">
        <v>345</v>
      </c>
      <c t="n" r="B3" s="5">
        <v>24920</v>
      </c>
    </row>
    <row spans="1:2" r="4">
      <c t="s" r="A4" s="4">
        <v>346</v>
      </c>
      <c t="n" r="B4" s="5">
        <v>20920</v>
      </c>
    </row>
    <row spans="1:2" r="5">
      <c t="s" r="A5" s="4">
        <v>347</v>
      </c>
    </row>
    <row spans="1:2" r="6">
      <c t="s" r="A6" s="3">
        <v>344</v>
      </c>
    </row>
    <row spans="1:2" r="7">
      <c t="s" r="A7" s="4">
        <v>348</v>
      </c>
      <c t="n" r="B7" s="7">
        <v>32</v>
      </c>
    </row>
    <row spans="1:2" r="8">
      <c t="s" r="A8" s="4">
        <v>345</v>
      </c>
      <c t="n" r="B8" s="5">
        <v>2000</v>
      </c>
    </row>
    <row spans="1:2" r="9">
      <c t="s" r="A9" s="4">
        <v>346</v>
      </c>
      <c t="n" r="B9" s="5">
        <v>2000</v>
      </c>
    </row>
    <row spans="1:2" r="10">
      <c t="s" r="A10" s="4">
        <v>349</v>
      </c>
    </row>
    <row spans="1:2" r="11">
      <c t="s" r="A11" s="3">
        <v>344</v>
      </c>
    </row>
    <row spans="1:2" r="12">
      <c t="s" r="A12" s="4">
        <v>348</v>
      </c>
      <c t="n" r="B12" s="9">
        <v>51.75</v>
      </c>
    </row>
    <row spans="1:2" r="13">
      <c t="s" r="A13" s="4">
        <v>350</v>
      </c>
      <c t="s" r="B13" s="4">
        <v>351</v>
      </c>
    </row>
    <row spans="1:2" r="14">
      <c t="s" r="A14" s="4">
        <v>345</v>
      </c>
      <c t="n" r="B14" s="5">
        <v>1920</v>
      </c>
    </row>
    <row spans="1:2" r="15">
      <c t="s" r="A15" s="4">
        <v>346</v>
      </c>
      <c t="n" r="B15" s="5">
        <v>1920</v>
      </c>
    </row>
    <row spans="1:2" r="16">
      <c t="s" r="A16" s="4">
        <v>352</v>
      </c>
    </row>
    <row spans="1:2" r="17">
      <c t="s" r="A17" s="3">
        <v>344</v>
      </c>
    </row>
    <row spans="1:2" r="18">
      <c t="s" r="A18" s="4">
        <v>348</v>
      </c>
      <c t="n" r="B18" s="9">
        <v>24.5</v>
      </c>
    </row>
    <row spans="1:2" r="19">
      <c t="s" r="A19" s="4">
        <v>350</v>
      </c>
      <c t="s" r="B19" s="4">
        <v>353</v>
      </c>
    </row>
    <row spans="1:2" r="20">
      <c t="s" r="A20" s="4">
        <v>345</v>
      </c>
      <c t="n" r="B20" s="5">
        <v>3000</v>
      </c>
    </row>
    <row spans="1:2" r="21">
      <c t="s" r="A21" s="4">
        <v>346</v>
      </c>
      <c t="n" r="B21" s="5">
        <v>3000</v>
      </c>
    </row>
    <row spans="1:2" r="22">
      <c t="s" r="A22" s="4">
        <v>354</v>
      </c>
    </row>
    <row spans="1:2" r="23">
      <c t="s" r="A23" s="3">
        <v>344</v>
      </c>
    </row>
    <row spans="1:2" r="24">
      <c t="s" r="A24" s="4">
        <v>348</v>
      </c>
      <c t="n" r="B24" s="9">
        <v>40.75</v>
      </c>
    </row>
    <row spans="1:2" r="25">
      <c t="s" r="A25" s="4">
        <v>350</v>
      </c>
      <c t="s" r="B25" s="4">
        <v>355</v>
      </c>
    </row>
    <row spans="1:2" r="26">
      <c t="s" r="A26" s="4">
        <v>345</v>
      </c>
      <c t="n" r="B26" s="5">
        <v>4000</v>
      </c>
    </row>
    <row spans="1:2" r="27">
      <c t="s" r="A27" s="4">
        <v>346</v>
      </c>
      <c t="n" r="B27" s="5">
        <v>2000</v>
      </c>
    </row>
    <row spans="1:2" r="28">
      <c t="s" r="A28" s="4">
        <v>356</v>
      </c>
    </row>
    <row spans="1:2" r="29">
      <c t="s" r="A29" s="3">
        <v>344</v>
      </c>
    </row>
    <row spans="1:2" r="30">
      <c t="s" r="A30" s="4">
        <v>348</v>
      </c>
      <c t="n" r="B30" s="9">
        <v>43.5</v>
      </c>
    </row>
    <row spans="1:2" r="31">
      <c t="s" r="A31" s="4">
        <v>350</v>
      </c>
      <c t="s" r="B31" s="4">
        <v>355</v>
      </c>
    </row>
    <row spans="1:2" r="32">
      <c t="s" r="A32" s="4">
        <v>345</v>
      </c>
      <c t="n" r="B32" s="5">
        <v>6000</v>
      </c>
    </row>
    <row spans="1:2" r="33">
      <c t="s" r="A33" s="4">
        <v>346</v>
      </c>
      <c t="n" r="B33" s="5">
        <v>6000</v>
      </c>
    </row>
    <row spans="1:2" r="34">
      <c t="s" r="A34" s="4">
        <v>357</v>
      </c>
    </row>
    <row spans="1:2" r="35">
      <c t="s" r="A35" s="3">
        <v>344</v>
      </c>
    </row>
    <row spans="1:2" r="36">
      <c t="s" r="A36" s="4">
        <v>348</v>
      </c>
      <c t="n" r="B36" s="9">
        <v>40.25</v>
      </c>
    </row>
    <row spans="1:2" r="37">
      <c t="s" r="A37" s="4">
        <v>350</v>
      </c>
      <c t="s" r="B37" s="4">
        <v>358</v>
      </c>
    </row>
    <row spans="1:2" r="38">
      <c t="s" r="A38" s="4">
        <v>345</v>
      </c>
      <c t="n" r="B38" s="5">
        <v>2000</v>
      </c>
    </row>
    <row spans="1:2" r="39">
      <c t="s" r="A39" s="4">
        <v>346</v>
      </c>
      <c t="n" r="B39" s="5">
        <v>2000</v>
      </c>
    </row>
    <row spans="1:2" r="40">
      <c t="s" r="A40" s="4">
        <v>359</v>
      </c>
    </row>
    <row spans="1:2" r="41">
      <c t="s" r="A41" s="3">
        <v>344</v>
      </c>
    </row>
    <row spans="1:2" r="42">
      <c t="s" r="A42" s="4">
        <v>348</v>
      </c>
      <c t="n" r="B42" s="9">
        <v>39.5</v>
      </c>
    </row>
    <row spans="1:2" r="43">
      <c t="s" r="A43" s="4">
        <v>350</v>
      </c>
      <c t="s" r="B43" s="4">
        <v>355</v>
      </c>
    </row>
    <row spans="1:2" r="44">
      <c t="s" r="A44" s="4">
        <v>345</v>
      </c>
      <c t="n" r="B44" s="5">
        <v>2000</v>
      </c>
    </row>
    <row spans="1:2" r="45">
      <c t="s" r="A45" s="4">
        <v>360</v>
      </c>
    </row>
    <row spans="1:2" r="46">
      <c t="s" r="A46" s="3">
        <v>344</v>
      </c>
    </row>
    <row spans="1:2" r="47">
      <c t="s" r="A47" s="4">
        <v>348</v>
      </c>
      <c t="n" r="B47" s="9">
        <v>5.5</v>
      </c>
    </row>
    <row spans="1:2" r="48">
      <c t="s" r="A48" s="4">
        <v>350</v>
      </c>
      <c t="s" r="B48" s="4">
        <v>361</v>
      </c>
    </row>
    <row spans="1:2" r="49">
      <c t="s" r="A49" s="4">
        <v>345</v>
      </c>
      <c t="n" r="B49" s="5">
        <v>4000</v>
      </c>
    </row>
    <row spans="1:2" r="50">
      <c t="s" r="A50" s="4">
        <v>346</v>
      </c>
      <c t="n" r="B50" s="5">
        <v>4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362</v>
      </c>
      <c t="s" r="B1" s="2">
        <v>1</v>
      </c>
    </row>
    <row spans="1:3" r="2">
      <c t="s" r="B2" s="2">
        <v>2</v>
      </c>
      <c t="s" r="C2" s="2">
        <v>73</v>
      </c>
    </row>
    <row spans="1:3" r="3">
      <c t="s" r="A3" s="3">
        <v>144</v>
      </c>
    </row>
    <row spans="1:3" r="4">
      <c t="s" r="A4" s="4">
        <v>363</v>
      </c>
      <c t="n" r="B4" s="7">
        <v>7375</v>
      </c>
      <c t="n" r="C4" s="7">
        <v>123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4</v>
      </c>
      <c t="s" r="B1" s="2">
        <v>1</v>
      </c>
    </row>
    <row spans="1:3" r="2">
      <c t="s" r="B2" s="2">
        <v>2</v>
      </c>
      <c t="s" r="C2" s="2">
        <v>73</v>
      </c>
    </row>
    <row spans="1:3" r="3">
      <c t="s" r="A3" s="3">
        <v>365</v>
      </c>
    </row>
    <row spans="1:3" r="4">
      <c t="s" r="A4" s="4">
        <v>366</v>
      </c>
      <c t="n" r="B4" s="7">
        <v>73465</v>
      </c>
      <c t="n" r="C4" s="7">
        <v>284058</v>
      </c>
    </row>
    <row spans="1:3" r="5">
      <c t="s" r="A5" s="3">
        <v>367</v>
      </c>
    </row>
    <row spans="1:3" r="6">
      <c t="s" r="A6" s="4">
        <v>368</v>
      </c>
      <c t="n" r="B6" s="5">
        <v>610627</v>
      </c>
      <c t="n" r="C6" s="5">
        <v>675820</v>
      </c>
    </row>
    <row spans="1:3" r="7">
      <c t="s" r="A7" s="4">
        <v>369</v>
      </c>
      <c t="n" r="B7" s="5">
        <v>212764</v>
      </c>
    </row>
    <row spans="1:3" r="8">
      <c t="s" r="A8" s="4">
        <v>370</v>
      </c>
      <c t="n" r="B8" s="7">
        <v>387236</v>
      </c>
    </row>
    <row spans="1:3" r="9">
      <c t="s" r="A9" s="4">
        <v>371</v>
      </c>
      <c t="n" r="C9" s="7">
        <v>472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80"/>
    <col customWidth="1" max="5" min="5" width="14"/>
    <col customWidth="1" max="6" min="6" width="14"/>
    <col customWidth="1" max="7" min="7" width="14"/>
    <col customWidth="1" max="8" min="8" width="14"/>
  </cols>
  <sheetData>
    <row spans="1:8" r="1">
      <c t="s" r="A1" s="1">
        <v>372</v>
      </c>
      <c t="s" r="B1" s="2">
        <v>373</v>
      </c>
      <c t="s" r="C1" s="2">
        <v>182</v>
      </c>
      <c t="s" r="D1" s="2">
        <v>2</v>
      </c>
      <c t="s" r="E1" s="2">
        <v>243</v>
      </c>
      <c t="s" r="F1" s="2">
        <v>28</v>
      </c>
      <c t="s" r="G1" s="2">
        <v>184</v>
      </c>
      <c t="s" r="H1" s="2">
        <v>185</v>
      </c>
    </row>
    <row spans="1:8" r="2">
      <c t="s" r="A2" s="4">
        <v>176</v>
      </c>
      <c t="s" r="D2" s="4">
        <v>177</v>
      </c>
    </row>
    <row spans="1:8" r="3">
      <c t="s" r="A3" s="4">
        <v>374</v>
      </c>
    </row>
    <row spans="1:8" r="4">
      <c t="s" r="A4" s="4">
        <v>375</v>
      </c>
      <c t="n" r="B4" s="7">
        <v>54020</v>
      </c>
    </row>
    <row spans="1:8" r="5">
      <c t="s" r="A5" s="4">
        <v>192</v>
      </c>
    </row>
    <row spans="1:8" r="6">
      <c t="s" r="A6" s="4">
        <v>176</v>
      </c>
      <c t="s" r="B6" s="4">
        <v>376</v>
      </c>
    </row>
    <row spans="1:8" r="7">
      <c t="s" r="A7" s="4">
        <v>192</v>
      </c>
    </row>
    <row spans="1:8" r="8">
      <c t="s" r="A8" s="4">
        <v>193</v>
      </c>
      <c t="n" r="C8" s="7">
        <v>250000</v>
      </c>
      <c t="n" r="F8" s="7">
        <v>350000</v>
      </c>
      <c t="n" r="G8" s="7">
        <v>2000000</v>
      </c>
      <c t="n" r="H8" s="7">
        <v>2000000</v>
      </c>
    </row>
    <row spans="1:8" r="9">
      <c t="s" r="A9" s="4">
        <v>247</v>
      </c>
      <c t="s" r="C9" s="4">
        <v>248</v>
      </c>
    </row>
    <row spans="1:8" r="10">
      <c t="s" r="A10" s="4">
        <v>194</v>
      </c>
      <c t="n" r="C10" s="7">
        <v>600000</v>
      </c>
    </row>
    <row spans="1:8" r="11">
      <c t="s" r="A11" s="4">
        <v>195</v>
      </c>
      <c t="n" r="C11" s="5">
        <v>44070</v>
      </c>
    </row>
    <row spans="1:8" r="12">
      <c t="s" r="A12" s="4">
        <v>249</v>
      </c>
    </row>
    <row spans="1:8" r="13">
      <c t="s" r="A13" s="4">
        <v>375</v>
      </c>
      <c t="n" r="E13" s="7">
        <v>253750</v>
      </c>
    </row>
    <row spans="1:8" r="14">
      <c t="s" r="A14" s="4">
        <v>193</v>
      </c>
      <c t="n" r="D14" s="7">
        <v>7265407</v>
      </c>
      <c t="n" r="E14" s="7">
        <v>2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0"/>
    <col customWidth="1" max="5" min="5" width="14"/>
    <col customWidth="1" max="6" min="6" width="14"/>
    <col customWidth="1" max="7" min="7" width="14"/>
    <col customWidth="1" max="8" min="8" width="14"/>
  </cols>
  <sheetData>
    <row spans="1:8" r="1">
      <c t="s" r="A1" s="1">
        <v>377</v>
      </c>
      <c t="s" r="B1" s="2">
        <v>378</v>
      </c>
      <c t="s" r="C1" s="2">
        <v>1</v>
      </c>
    </row>
    <row spans="1:8" r="2">
      <c t="s" r="B2" s="2">
        <v>243</v>
      </c>
      <c t="s" r="C2" s="2">
        <v>183</v>
      </c>
      <c t="s" r="D2" s="2">
        <v>2</v>
      </c>
      <c t="s" r="E2" s="2">
        <v>182</v>
      </c>
      <c t="s" r="F2" s="2">
        <v>28</v>
      </c>
      <c t="s" r="G2" s="2">
        <v>184</v>
      </c>
      <c t="s" r="H2" s="2">
        <v>185</v>
      </c>
    </row>
    <row spans="1:8" r="3">
      <c t="s" r="A3" s="4">
        <v>176</v>
      </c>
      <c t="s" r="D3" s="4">
        <v>177</v>
      </c>
    </row>
    <row spans="1:8" r="4">
      <c t="s" r="A4" s="4">
        <v>178</v>
      </c>
      <c t="n" r="D4" s="5">
        <v>35100000</v>
      </c>
    </row>
    <row spans="1:8" r="5">
      <c t="s" r="A5" s="4">
        <v>179</v>
      </c>
      <c t="n" r="D5" s="5">
        <v>1400000</v>
      </c>
    </row>
    <row spans="1:8" r="6">
      <c t="s" r="A6" s="4">
        <v>192</v>
      </c>
    </row>
    <row spans="1:8" r="7">
      <c t="s" r="A7" s="4">
        <v>193</v>
      </c>
      <c t="n" r="E7" s="7">
        <v>250000</v>
      </c>
      <c t="n" r="F7" s="7">
        <v>350000</v>
      </c>
      <c t="n" r="G7" s="7">
        <v>2000000</v>
      </c>
      <c t="n" r="H7" s="7">
        <v>2000000</v>
      </c>
    </row>
    <row spans="1:8" r="8">
      <c t="s" r="A8" s="4">
        <v>196</v>
      </c>
    </row>
    <row spans="1:8" r="9">
      <c t="s" r="A9" s="4">
        <v>193</v>
      </c>
      <c t="n" r="D9" s="7">
        <v>7300000</v>
      </c>
      <c t="n" r="F9" s="7">
        <v>7300000</v>
      </c>
    </row>
    <row spans="1:8" r="10">
      <c t="s" r="A10" s="4">
        <v>197</v>
      </c>
      <c t="s" r="D10" s="4">
        <v>198</v>
      </c>
      <c t="s" r="F10" s="4">
        <v>198</v>
      </c>
    </row>
    <row spans="1:8" r="11">
      <c t="s" r="A11" s="4">
        <v>379</v>
      </c>
    </row>
    <row spans="1:8" r="12">
      <c t="s" r="A12" s="4">
        <v>176</v>
      </c>
      <c t="s" r="B12" s="4">
        <v>177</v>
      </c>
    </row>
    <row spans="1:8" r="13">
      <c t="s" r="A13" s="4">
        <v>178</v>
      </c>
      <c t="n" r="B13" s="5">
        <v>36354973</v>
      </c>
    </row>
    <row spans="1:8" r="14">
      <c t="s" r="A14" s="4">
        <v>179</v>
      </c>
      <c t="n" r="B14" s="5">
        <v>1454261</v>
      </c>
    </row>
    <row spans="1:8" r="15">
      <c t="s" r="A15" s="4">
        <v>380</v>
      </c>
    </row>
    <row spans="1:8" r="16">
      <c t="s" r="A16" s="4">
        <v>262</v>
      </c>
      <c t="n" r="C16" s="7">
        <v>73000</v>
      </c>
    </row>
    <row spans="1:8" r="17">
      <c t="s" r="A17" s="4">
        <v>381</v>
      </c>
    </row>
    <row spans="1:8" r="18">
      <c t="s" r="A18" s="4">
        <v>193</v>
      </c>
      <c t="n" r="C18" s="7">
        <v>7300000</v>
      </c>
    </row>
    <row spans="1:8" r="19">
      <c t="s" r="A19" s="4">
        <v>197</v>
      </c>
      <c t="s" r="C19" s="4">
        <v>19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72</v>
      </c>
      <c t="s" r="B1" s="2">
        <v>1</v>
      </c>
    </row>
    <row spans="1:3" r="2">
      <c t="s" r="B2" s="2">
        <v>2</v>
      </c>
      <c t="s" r="C2" s="2">
        <v>73</v>
      </c>
    </row>
    <row spans="1:3" r="3">
      <c t="s" r="A3" s="3">
        <v>74</v>
      </c>
    </row>
    <row spans="1:3" r="4">
      <c t="s" r="A4" s="4">
        <v>75</v>
      </c>
      <c t="n" r="B4" s="7">
        <v>393727</v>
      </c>
      <c t="n" r="C4" s="7">
        <v>941920</v>
      </c>
    </row>
    <row spans="1:3" r="5">
      <c t="s" r="A5" s="4">
        <v>76</v>
      </c>
      <c t="n" r="B5" s="5">
        <v>393727</v>
      </c>
      <c t="n" r="C5" s="5">
        <v>941920</v>
      </c>
    </row>
    <row spans="1:3" r="6">
      <c t="s" r="A6" s="3">
        <v>77</v>
      </c>
    </row>
    <row spans="1:3" r="7">
      <c t="s" r="A7" s="4">
        <v>78</v>
      </c>
      <c t="n" r="B7" s="5">
        <v>162724</v>
      </c>
      <c t="n" r="C7" s="5">
        <v>453267</v>
      </c>
    </row>
    <row spans="1:3" r="8">
      <c t="s" r="A8" s="4">
        <v>79</v>
      </c>
      <c t="n" r="B8" s="5">
        <v>37623</v>
      </c>
      <c t="n" r="C8" s="5">
        <v>73495</v>
      </c>
    </row>
    <row spans="1:3" r="9">
      <c t="s" r="A9" s="4">
        <v>80</v>
      </c>
      <c t="n" r="B9" s="5">
        <v>275088</v>
      </c>
      <c t="n" r="C9" s="5">
        <v>390386</v>
      </c>
    </row>
    <row spans="1:3" r="10">
      <c t="s" r="A10" s="4">
        <v>81</v>
      </c>
      <c t="n" r="B10" s="5">
        <v>549821</v>
      </c>
      <c t="n" r="C10" s="5">
        <v>860452</v>
      </c>
    </row>
    <row spans="1:3" r="11">
      <c t="s" r="A11" s="4">
        <v>82</v>
      </c>
      <c t="n" r="B11" s="5">
        <v>1025256</v>
      </c>
      <c t="n" r="C11" s="5">
        <v>1777600</v>
      </c>
    </row>
    <row spans="1:3" r="12">
      <c t="s" r="A12" s="4">
        <v>83</v>
      </c>
      <c t="n" r="B12" s="5">
        <v>-631529</v>
      </c>
      <c t="n" r="C12" s="5">
        <v>-835680</v>
      </c>
    </row>
    <row spans="1:3" r="13">
      <c t="s" r="A13" s="3">
        <v>84</v>
      </c>
    </row>
    <row spans="1:3" r="14">
      <c t="s" r="A14" s="4">
        <v>85</v>
      </c>
      <c t="n" r="B14" s="5">
        <v>385455</v>
      </c>
      <c t="n" r="C14" s="5">
        <v>381705</v>
      </c>
    </row>
    <row spans="1:3" r="15">
      <c t="s" r="A15" s="4">
        <v>86</v>
      </c>
      <c t="n" r="B15" s="5">
        <v>14889</v>
      </c>
      <c t="n" r="C15" s="5">
        <v>36489</v>
      </c>
    </row>
    <row spans="1:3" r="16">
      <c t="s" r="A16" s="4">
        <v>87</v>
      </c>
      <c t="n" r="B16" s="5">
        <v>400344</v>
      </c>
      <c t="n" r="C16" s="5">
        <v>418194</v>
      </c>
    </row>
    <row spans="1:3" r="17">
      <c t="s" r="A17" s="4">
        <v>88</v>
      </c>
      <c t="n" r="B17" s="7">
        <v>-1031873</v>
      </c>
      <c t="n" r="C17" s="7">
        <v>-1253874</v>
      </c>
    </row>
    <row spans="1:3" r="18">
      <c t="s" r="A18" s="3">
        <v>89</v>
      </c>
    </row>
    <row spans="1:3" r="19">
      <c t="s" r="A19" s="4">
        <v>90</v>
      </c>
      <c t="n" r="B19" s="9">
        <v>-0.73</v>
      </c>
      <c t="n" r="C19" s="9">
        <v>-0.96</v>
      </c>
    </row>
    <row spans="1:3" r="20">
      <c t="s" r="A20" s="3">
        <v>91</v>
      </c>
    </row>
    <row spans="1:3" r="21">
      <c t="s" r="A21" s="4">
        <v>92</v>
      </c>
      <c t="n" r="B21" s="5">
        <v>1404767</v>
      </c>
      <c t="n" r="C21" s="5">
        <v>13051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93</v>
      </c>
      <c t="s" r="B1" s="2">
        <v>1</v>
      </c>
    </row>
    <row spans="1:3" r="2">
      <c t="s" r="B2" s="2">
        <v>2</v>
      </c>
      <c t="s" r="C2" s="2">
        <v>73</v>
      </c>
    </row>
    <row spans="1:3" r="3">
      <c t="s" r="A3" s="3">
        <v>94</v>
      </c>
    </row>
    <row spans="1:3" r="4">
      <c t="s" r="A4" s="4">
        <v>88</v>
      </c>
      <c t="n" r="B4" s="7">
        <v>-1031873</v>
      </c>
      <c t="n" r="C4" s="7">
        <v>-1253874</v>
      </c>
    </row>
    <row spans="1:3" r="5">
      <c t="s" r="A5" s="3">
        <v>95</v>
      </c>
    </row>
    <row spans="1:3" r="6">
      <c t="s" r="A6" s="4">
        <v>96</v>
      </c>
      <c t="n" r="B6" s="5">
        <v>275088</v>
      </c>
      <c t="n" r="C6" s="5">
        <v>390386</v>
      </c>
    </row>
    <row spans="1:3" r="7">
      <c t="s" r="A7" s="4">
        <v>97</v>
      </c>
      <c t="n" r="B7" s="5">
        <v>40784</v>
      </c>
      <c t="n" r="C7" s="5">
        <v>65799</v>
      </c>
    </row>
    <row spans="1:3" r="8">
      <c t="s" r="A8" s="4">
        <v>98</v>
      </c>
      <c t="n" r="B8" s="5">
        <v>15996</v>
      </c>
      <c t="n" r="C8" s="5">
        <v>15996</v>
      </c>
    </row>
    <row spans="1:3" r="9">
      <c t="s" r="A9" s="4">
        <v>99</v>
      </c>
      <c t="n" r="B9" s="5">
        <v>77872</v>
      </c>
      <c t="n" r="C9" s="5">
        <v>72719</v>
      </c>
    </row>
    <row spans="1:3" r="10">
      <c t="s" r="A10" s="4">
        <v>100</v>
      </c>
      <c t="n" r="C10" s="5">
        <v>-10057</v>
      </c>
    </row>
    <row spans="1:3" r="11">
      <c t="s" r="A11" s="4">
        <v>101</v>
      </c>
      <c t="n" r="C11" s="5">
        <v>-1722</v>
      </c>
    </row>
    <row spans="1:3" r="12">
      <c t="s" r="A12" s="3">
        <v>102</v>
      </c>
    </row>
    <row spans="1:3" r="13">
      <c t="s" r="A13" s="4">
        <v>31</v>
      </c>
      <c t="n" r="B13" s="5">
        <v>10332</v>
      </c>
      <c t="n" r="C13" s="5">
        <v>-1548</v>
      </c>
    </row>
    <row spans="1:3" r="14">
      <c t="s" r="A14" s="4">
        <v>33</v>
      </c>
      <c t="n" r="B14" s="5">
        <v>59919</v>
      </c>
      <c t="n" r="C14" s="5">
        <v>59929</v>
      </c>
    </row>
    <row spans="1:3" r="15">
      <c t="s" r="A15" s="4">
        <v>103</v>
      </c>
      <c t="n" r="B15" s="5">
        <v>279389</v>
      </c>
      <c t="n" r="C15" s="5">
        <v>-116282</v>
      </c>
    </row>
    <row spans="1:3" r="16">
      <c t="s" r="A16" s="4">
        <v>104</v>
      </c>
      <c t="n" r="B16" s="5">
        <v>-272493</v>
      </c>
      <c t="n" r="C16" s="5">
        <v>-778654</v>
      </c>
    </row>
    <row spans="1:3" r="17">
      <c t="s" r="A17" s="3">
        <v>105</v>
      </c>
    </row>
    <row spans="1:3" r="18">
      <c t="s" r="A18" s="4">
        <v>106</v>
      </c>
      <c t="n" r="B18" s="5">
        <v>-188649</v>
      </c>
      <c t="n" r="C18" s="5">
        <v>-853576</v>
      </c>
    </row>
    <row spans="1:3" r="19">
      <c t="s" r="A19" s="4">
        <v>107</v>
      </c>
      <c t="n" r="B19" s="5">
        <v>555892</v>
      </c>
    </row>
    <row spans="1:3" r="20">
      <c t="s" r="A20" s="4">
        <v>108</v>
      </c>
      <c t="n" r="C20" s="5">
        <v>3000</v>
      </c>
    </row>
    <row spans="1:3" r="21">
      <c t="s" r="A21" s="4">
        <v>109</v>
      </c>
      <c t="n" r="B21" s="5">
        <v>367243</v>
      </c>
      <c t="n" r="C21" s="5">
        <v>-850576</v>
      </c>
    </row>
    <row spans="1:3" r="22">
      <c t="s" r="A22" s="3">
        <v>110</v>
      </c>
    </row>
    <row spans="1:3" r="23">
      <c t="s" r="A23" s="4">
        <v>111</v>
      </c>
      <c t="n" r="B23" s="5">
        <v>250000</v>
      </c>
    </row>
    <row spans="1:3" r="24">
      <c t="s" r="A24" s="4">
        <v>112</v>
      </c>
      <c t="n" r="C24" s="5">
        <v>1847090</v>
      </c>
    </row>
    <row spans="1:3" r="25">
      <c t="s" r="A25" s="4">
        <v>113</v>
      </c>
      <c t="n" r="C25" s="5">
        <v>-32621</v>
      </c>
    </row>
    <row spans="1:3" r="26">
      <c t="s" r="A26" s="4">
        <v>114</v>
      </c>
      <c t="n" r="B26" s="5">
        <v>250000</v>
      </c>
      <c t="n" r="C26" s="5">
        <v>1814469</v>
      </c>
    </row>
    <row spans="1:3" r="27">
      <c t="s" r="A27" s="4">
        <v>115</v>
      </c>
      <c t="n" r="B27" s="5">
        <v>344750</v>
      </c>
      <c t="n" r="C27" s="5">
        <v>185239</v>
      </c>
    </row>
    <row spans="1:3" r="28">
      <c t="s" r="A28" s="4">
        <v>116</v>
      </c>
      <c t="n" r="B28" s="5">
        <v>166597</v>
      </c>
      <c t="n" r="C28" s="5">
        <v>522155</v>
      </c>
    </row>
    <row spans="1:3" r="29">
      <c t="s" r="A29" s="4">
        <v>117</v>
      </c>
      <c t="n" r="B29" s="7">
        <v>511347</v>
      </c>
      <c t="n" r="C29" s="7">
        <v>7073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4</v>
      </c>
      <c t="s" r="B1" s="2">
        <v>1</v>
      </c>
    </row>
    <row spans="1:2" r="2">
      <c t="s" r="B2" s="2">
        <v>2</v>
      </c>
    </row>
    <row spans="1:2" r="3">
      <c t="s" r="A3" s="3">
        <v>122</v>
      </c>
    </row>
    <row spans="1:2" r="4">
      <c t="s" r="A4" s="4">
        <v>124</v>
      </c>
      <c t="s" r="B4"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26</v>
      </c>
      <c t="s" r="B1" s="2">
        <v>1</v>
      </c>
    </row>
    <row spans="1:2" r="2">
      <c t="s" r="B2" s="2">
        <v>2</v>
      </c>
    </row>
    <row spans="1:2" r="3">
      <c t="s" r="A3" s="3">
        <v>35</v>
      </c>
    </row>
    <row spans="1:2" r="4">
      <c t="s" r="A4" s="4">
        <v>126</v>
      </c>
      <c t="s" r="B4"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BALANCE SHEETS (Unaud</vt:lpstr>
      <vt:lpstr>CONDENSED BALANCE SHEETS (Unau3</vt:lpstr>
      <vt:lpstr>CONDENSED STATEMENTS OF OPERATI</vt:lpstr>
      <vt:lpstr>CONDENSED STATEMENTS OF CASH FL</vt:lpstr>
      <vt:lpstr>GENERAL</vt:lpstr>
      <vt:lpstr>LIQUIDITY AND GOING CONCERN CON</vt:lpstr>
      <vt:lpstr>SUMMARY OF SIGNIFICANT ACCOUNTI</vt:lpstr>
      <vt:lpstr>PROPERTY AND EQUIPMENT</vt:lpstr>
      <vt:lpstr>ASSET RETIREMENT OBLIGATIONS</vt:lpstr>
      <vt:lpstr>NOTE PAYABLE</vt:lpstr>
      <vt:lpstr>STOCKHOLDERS' EQUITY</vt:lpstr>
      <vt:lpstr>SHARE-BASED COMPENSATION</vt:lpstr>
      <vt:lpstr>COMMITMENTS AND CONTINGENCIES</vt:lpstr>
      <vt:lpstr>POSTRETIREMENT BENEFITS</vt:lpstr>
      <vt:lpstr>SUPPLEMENTAL CASH FLOW INFORMAT</vt:lpstr>
      <vt:lpstr>SETTLEMENT AGREEMENTS</vt:lpstr>
      <vt:lpstr>SUBSEQUENT EVENTS</vt:lpstr>
      <vt:lpstr>PROPERTY AND EQUIPMENT (Tables)</vt:lpstr>
      <vt:lpstr>ASSET RETIREMENT OBLIGATIONS (T</vt:lpstr>
      <vt:lpstr>STOCKHOLDERS' EQUITY (Tables)</vt:lpstr>
      <vt:lpstr>SHARE-BASED COMPENSATION (Table</vt:lpstr>
      <vt:lpstr>SUPPLEMENTAL CASH FLOW INFORM23</vt:lpstr>
      <vt:lpstr>GENERAL (Details Narrative)</vt:lpstr>
      <vt:lpstr>LIQUIDITY AND GOING CONCERN C25</vt:lpstr>
      <vt:lpstr>PROPERTY AND EQUIPMENT (Details</vt:lpstr>
      <vt:lpstr>PROPERTY AND EQUIPMENT (Detai27</vt:lpstr>
      <vt:lpstr>ASSET RETIREMENT OBLIGATIONS (D</vt:lpstr>
      <vt:lpstr>NOTE PAYABLE (Details Narrative</vt:lpstr>
      <vt:lpstr>STOCKHOLDERS' EQUITY (Details N</vt:lpstr>
      <vt:lpstr>STOCKHOLDERS' EQUITY (Details)</vt:lpstr>
      <vt:lpstr>STOCKHOLDERS' EQUITY (Details 1</vt:lpstr>
      <vt:lpstr>SHARE-BASED COMPENSATION (Detai</vt:lpstr>
      <vt:lpstr>SHARE-BASED COMPENSATION (Det34</vt:lpstr>
      <vt:lpstr>POSTRETIREMENT BENEFITS (Detail</vt:lpstr>
      <vt:lpstr>SUPPLEMENTAL CASH FLOW INFORM36</vt:lpstr>
      <vt:lpstr>SETTLEMENT AGREEMENTS (Detail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06:42Z</dcterms:created>
  <dcterms:modified xmlns:dcterms="http://purl.org/dc/terms/" xmlns:xsi="http://www.w3.org/2001/XMLSchema-instance" xsi:type="dcterms:W3CDTF">2015-08-14T19:06:42Z</dcterms:modified>
  <dc:title xmlns:dc="http://purl.org/dc/elements/1.1/">Untitled</dc:title>
  <dc:description xmlns:dc="http://purl.org/dc/elements/1.1/"/>
  <dc:subject xmlns:dc="http://purl.org/dc/elements/1.1/"/>
  <cp:keywords/>
  <cp:category/>
</cp:coreProperties>
</file>